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1. ORGANIZATION AND SUMMARY OF " sheetId="8" state="visible" r:id="rId8"/>
    <sheet xmlns:r="http://schemas.openxmlformats.org/officeDocument/2006/relationships" name="2. ACQUISITIONS" sheetId="9" state="visible" r:id="rId9"/>
    <sheet xmlns:r="http://schemas.openxmlformats.org/officeDocument/2006/relationships" name="3. MARKETABLE SECURITIES AND IN" sheetId="10" state="visible" r:id="rId10"/>
    <sheet xmlns:r="http://schemas.openxmlformats.org/officeDocument/2006/relationships" name="4. INVENTORY" sheetId="11" state="visible" r:id="rId11"/>
    <sheet xmlns:r="http://schemas.openxmlformats.org/officeDocument/2006/relationships" name="5. PROPERTY AND EQUIPMENT" sheetId="12" state="visible" r:id="rId12"/>
    <sheet xmlns:r="http://schemas.openxmlformats.org/officeDocument/2006/relationships" name="6. INTANGIBLE ASSETS" sheetId="13" state="visible" r:id="rId13"/>
    <sheet xmlns:r="http://schemas.openxmlformats.org/officeDocument/2006/relationships" name="7. PRO FORMA FINANCIAL INFORMAT" sheetId="14" state="visible" r:id="rId14"/>
    <sheet xmlns:r="http://schemas.openxmlformats.org/officeDocument/2006/relationships" name="8. CONTINGENT LIABILITY" sheetId="15" state="visible" r:id="rId15"/>
    <sheet xmlns:r="http://schemas.openxmlformats.org/officeDocument/2006/relationships" name="9. RELATED PARTY TRANSACTIONS" sheetId="16" state="visible" r:id="rId16"/>
    <sheet xmlns:r="http://schemas.openxmlformats.org/officeDocument/2006/relationships" name="10. SHAREHOLDERS' EQUITY" sheetId="17" state="visible" r:id="rId17"/>
    <sheet xmlns:r="http://schemas.openxmlformats.org/officeDocument/2006/relationships" name="11. STOCK-BASED COMPENSATION" sheetId="18" state="visible" r:id="rId18"/>
    <sheet xmlns:r="http://schemas.openxmlformats.org/officeDocument/2006/relationships" name="12. WARRANTS" sheetId="19" state="visible" r:id="rId19"/>
    <sheet xmlns:r="http://schemas.openxmlformats.org/officeDocument/2006/relationships" name="13. COMMITMENTS AND CONTINGENCI" sheetId="20" state="visible" r:id="rId20"/>
    <sheet xmlns:r="http://schemas.openxmlformats.org/officeDocument/2006/relationships" name="14. NOTE PAYABLE" sheetId="21" state="visible" r:id="rId21"/>
    <sheet xmlns:r="http://schemas.openxmlformats.org/officeDocument/2006/relationships" name="15. DISCONTINUED OPERATIONS" sheetId="22" state="visible" r:id="rId22"/>
    <sheet xmlns:r="http://schemas.openxmlformats.org/officeDocument/2006/relationships" name="16. LEASES" sheetId="23" state="visible" r:id="rId23"/>
    <sheet xmlns:r="http://schemas.openxmlformats.org/officeDocument/2006/relationships" name="17. EARNINGS PER SHARE" sheetId="24" state="visible" r:id="rId24"/>
    <sheet xmlns:r="http://schemas.openxmlformats.org/officeDocument/2006/relationships" name="18. INCOME TAXES" sheetId="25" state="visible" r:id="rId25"/>
    <sheet xmlns:r="http://schemas.openxmlformats.org/officeDocument/2006/relationships" name="19. SUBSEQUENT EVENTS" sheetId="26" state="visible" r:id="rId26"/>
    <sheet xmlns:r="http://schemas.openxmlformats.org/officeDocument/2006/relationships" name="1. ORGANIZATION AND SUMMARY O_2" sheetId="27" state="visible" r:id="rId27"/>
    <sheet xmlns:r="http://schemas.openxmlformats.org/officeDocument/2006/relationships" name="1. ORGANIZATION AND SUMMARY O_3" sheetId="28" state="visible" r:id="rId28"/>
    <sheet xmlns:r="http://schemas.openxmlformats.org/officeDocument/2006/relationships" name="2. ACQUISITIONS (Tables)" sheetId="29" state="visible" r:id="rId29"/>
    <sheet xmlns:r="http://schemas.openxmlformats.org/officeDocument/2006/relationships" name="3. MARKETABLE SECURITIES AND _2" sheetId="30" state="visible" r:id="rId30"/>
    <sheet xmlns:r="http://schemas.openxmlformats.org/officeDocument/2006/relationships" name="4. INVENTORY (Tables)" sheetId="31" state="visible" r:id="rId31"/>
    <sheet xmlns:r="http://schemas.openxmlformats.org/officeDocument/2006/relationships" name="5. PROPERTY AND EQUIPMENT (Tabl" sheetId="32" state="visible" r:id="rId32"/>
    <sheet xmlns:r="http://schemas.openxmlformats.org/officeDocument/2006/relationships" name="6. INTANGIBLE ASSETS (Tables)" sheetId="33" state="visible" r:id="rId33"/>
    <sheet xmlns:r="http://schemas.openxmlformats.org/officeDocument/2006/relationships" name="7. PRO FORMA FINANCIAL INFORM_2" sheetId="34" state="visible" r:id="rId34"/>
    <sheet xmlns:r="http://schemas.openxmlformats.org/officeDocument/2006/relationships" name="8. CONTINGENT LIABILITY (Tables" sheetId="35" state="visible" r:id="rId35"/>
    <sheet xmlns:r="http://schemas.openxmlformats.org/officeDocument/2006/relationships" name="10. SHAREHOLDERS' EQUITY (Table" sheetId="36" state="visible" r:id="rId36"/>
    <sheet xmlns:r="http://schemas.openxmlformats.org/officeDocument/2006/relationships" name="11. STOCK-BASED COMPENSATION (T" sheetId="37" state="visible" r:id="rId37"/>
    <sheet xmlns:r="http://schemas.openxmlformats.org/officeDocument/2006/relationships" name="12. WARRANTS (Tables)" sheetId="38" state="visible" r:id="rId38"/>
    <sheet xmlns:r="http://schemas.openxmlformats.org/officeDocument/2006/relationships" name="15. DISCONTINUED OPERATIONS (Ta" sheetId="39" state="visible" r:id="rId39"/>
    <sheet xmlns:r="http://schemas.openxmlformats.org/officeDocument/2006/relationships" name="16. LEASES (Tables)" sheetId="40" state="visible" r:id="rId40"/>
    <sheet xmlns:r="http://schemas.openxmlformats.org/officeDocument/2006/relationships" name="17. EARNINGS PER SHARE (Tables)" sheetId="41" state="visible" r:id="rId41"/>
    <sheet xmlns:r="http://schemas.openxmlformats.org/officeDocument/2006/relationships" name="1. ORGANIZATION AND SUMMARY O_4" sheetId="42" state="visible" r:id="rId42"/>
    <sheet xmlns:r="http://schemas.openxmlformats.org/officeDocument/2006/relationships" name="1. ORGANIZATION AND SUMMARY O_5" sheetId="43" state="visible" r:id="rId43"/>
    <sheet xmlns:r="http://schemas.openxmlformats.org/officeDocument/2006/relationships" name="1. ORGANIZATION AND SUMMARY O_6" sheetId="44" state="visible" r:id="rId44"/>
    <sheet xmlns:r="http://schemas.openxmlformats.org/officeDocument/2006/relationships" name="2. ACQUISITIONS (Details)" sheetId="45" state="visible" r:id="rId45"/>
    <sheet xmlns:r="http://schemas.openxmlformats.org/officeDocument/2006/relationships" name="3. MARKETABLE SECURITIES AND _3" sheetId="46" state="visible" r:id="rId46"/>
    <sheet xmlns:r="http://schemas.openxmlformats.org/officeDocument/2006/relationships" name="3. MARKETABLE SECURITIES AND _4" sheetId="47" state="visible" r:id="rId47"/>
    <sheet xmlns:r="http://schemas.openxmlformats.org/officeDocument/2006/relationships" name="4. INVENTORY (Details)" sheetId="48" state="visible" r:id="rId48"/>
    <sheet xmlns:r="http://schemas.openxmlformats.org/officeDocument/2006/relationships" name="5. PROPERTY AND EQUIPMENT (Deta" sheetId="49" state="visible" r:id="rId49"/>
    <sheet xmlns:r="http://schemas.openxmlformats.org/officeDocument/2006/relationships" name="5. PROPERTY AND EQUIPMENT (De_2" sheetId="50" state="visible" r:id="rId50"/>
    <sheet xmlns:r="http://schemas.openxmlformats.org/officeDocument/2006/relationships" name="6. INTANGIBLE ASSETS (Details)" sheetId="51" state="visible" r:id="rId51"/>
    <sheet xmlns:r="http://schemas.openxmlformats.org/officeDocument/2006/relationships" name="7. PRO FORMA FINANCIAL INFORM_3" sheetId="52" state="visible" r:id="rId52"/>
    <sheet xmlns:r="http://schemas.openxmlformats.org/officeDocument/2006/relationships" name="8. CONTINGENT LIABILITY (Detail" sheetId="53" state="visible" r:id="rId53"/>
    <sheet xmlns:r="http://schemas.openxmlformats.org/officeDocument/2006/relationships" name="10. SHAREHOLDERS' EQUITY (Detai" sheetId="54" state="visible" r:id="rId54"/>
    <sheet xmlns:r="http://schemas.openxmlformats.org/officeDocument/2006/relationships" name="10. SHAREHOLDERS' EQUITY (Det_2" sheetId="55" state="visible" r:id="rId55"/>
    <sheet xmlns:r="http://schemas.openxmlformats.org/officeDocument/2006/relationships" name="11. STOCK-BASED COMPENSATION (D" sheetId="56" state="visible" r:id="rId56"/>
    <sheet xmlns:r="http://schemas.openxmlformats.org/officeDocument/2006/relationships" name="11. STOCK-BASED COMPENSATION _2" sheetId="57" state="visible" r:id="rId57"/>
    <sheet xmlns:r="http://schemas.openxmlformats.org/officeDocument/2006/relationships" name="12. WARRANTS (Details)" sheetId="58" state="visible" r:id="rId58"/>
    <sheet xmlns:r="http://schemas.openxmlformats.org/officeDocument/2006/relationships" name="12. WARRANTS (Details 1)" sheetId="59" state="visible" r:id="rId59"/>
    <sheet xmlns:r="http://schemas.openxmlformats.org/officeDocument/2006/relationships" name="15. DISCONTINUED OPERATIONS (De" sheetId="60" state="visible" r:id="rId60"/>
    <sheet xmlns:r="http://schemas.openxmlformats.org/officeDocument/2006/relationships" name="15. DISCONTINUED OPERATIONS (_2" sheetId="61" state="visible" r:id="rId61"/>
    <sheet xmlns:r="http://schemas.openxmlformats.org/officeDocument/2006/relationships" name="15. DISCONTINUED OPERATIONS (_3" sheetId="62" state="visible" r:id="rId62"/>
    <sheet xmlns:r="http://schemas.openxmlformats.org/officeDocument/2006/relationships" name="16. LEASES (Details)" sheetId="63" state="visible" r:id="rId63"/>
    <sheet xmlns:r="http://schemas.openxmlformats.org/officeDocument/2006/relationships" name="16. LEASES (Details 1)" sheetId="64" state="visible" r:id="rId64"/>
    <sheet xmlns:r="http://schemas.openxmlformats.org/officeDocument/2006/relationships" name="16. LEASES (Details 2)" sheetId="65" state="visible" r:id="rId65"/>
    <sheet xmlns:r="http://schemas.openxmlformats.org/officeDocument/2006/relationships" name="16. LEASES (Details 3)" sheetId="66" state="visible" r:id="rId66"/>
    <sheet xmlns:r="http://schemas.openxmlformats.org/officeDocument/2006/relationships" name="16. LEASES (Details Narrative)" sheetId="67" state="visible" r:id="rId67"/>
    <sheet xmlns:r="http://schemas.openxmlformats.org/officeDocument/2006/relationships" name="17. EARNINGS PER SHARE (Details" sheetId="68" state="visible" r:id="rId68"/>
  </sheets>
  <definedNames/>
  <calcPr calcId="124519" fullCalcOnLoad="1"/>
</workbook>
</file>

<file path=xl/sharedStrings.xml><?xml version="1.0" encoding="utf-8"?>
<sst xmlns="http://schemas.openxmlformats.org/spreadsheetml/2006/main" uniqueCount="574">
  <si>
    <t>Document and Entity Information - shares</t>
  </si>
  <si>
    <t>6 Months Ended</t>
  </si>
  <si>
    <t>Mar. 31, 2020</t>
  </si>
  <si>
    <t>May 11, 2020</t>
  </si>
  <si>
    <t>Document And Entity Information</t>
  </si>
  <si>
    <t>Entity Registrant Name</t>
  </si>
  <si>
    <t>cbdMD, Inc.</t>
  </si>
  <si>
    <t>Entity Central Index Key</t>
  </si>
  <si>
    <t>0001644903</t>
  </si>
  <si>
    <t>Document Type</t>
  </si>
  <si>
    <t>10-Q</t>
  </si>
  <si>
    <t>Document Period End Date</t>
  </si>
  <si>
    <t>Mar. 31,
		2020</t>
  </si>
  <si>
    <t>Amendment Flag</t>
  </si>
  <si>
    <t>false</t>
  </si>
  <si>
    <t>Current Fiscal Year End Date</t>
  </si>
  <si>
    <t>--09-30</t>
  </si>
  <si>
    <t>Is Entity's Reporting Status Current?</t>
  </si>
  <si>
    <t>Yes</t>
  </si>
  <si>
    <t>Entity Filer Category</t>
  </si>
  <si>
    <t>Non-accelerated Filer</t>
  </si>
  <si>
    <t>Entity Emerging Growth Company</t>
  </si>
  <si>
    <t>true</t>
  </si>
  <si>
    <t>Entity Ex Transition Period</t>
  </si>
  <si>
    <t>Entity Small Business</t>
  </si>
  <si>
    <t>Entity Shell Company</t>
  </si>
  <si>
    <t>Entity Interactive Data Current</t>
  </si>
  <si>
    <t>Entity Incorporation, State or Country Code</t>
  </si>
  <si>
    <t>NC</t>
  </si>
  <si>
    <t>Entity File Number</t>
  </si>
  <si>
    <t>001-38299</t>
  </si>
  <si>
    <t>Entity Common Stock, Shares Outstanding</t>
  </si>
  <si>
    <t>Document Fiscal Period Focus</t>
  </si>
  <si>
    <t>Q2</t>
  </si>
  <si>
    <t>Document Fiscal Year Focus</t>
  </si>
  <si>
    <t>2020</t>
  </si>
  <si>
    <t>CONSOLIDATED BALANCE SHEETS - USD ($)</t>
  </si>
  <si>
    <t>Sep. 30, 2019</t>
  </si>
  <si>
    <t>Current assets:</t>
  </si>
  <si>
    <t>Cash and cash equivalents</t>
  </si>
  <si>
    <t>Accounts receivable</t>
  </si>
  <si>
    <t>Accounts receivable other</t>
  </si>
  <si>
    <t>Accounts receivable - discontinued operations</t>
  </si>
  <si>
    <t>Marketable securities</t>
  </si>
  <si>
    <t>Investment other securities</t>
  </si>
  <si>
    <t>Deposits</t>
  </si>
  <si>
    <t>Merchant reserve</t>
  </si>
  <si>
    <t>Inventory</t>
  </si>
  <si>
    <t>Inventory prepaid</t>
  </si>
  <si>
    <t>Deferred issuance costs</t>
  </si>
  <si>
    <t>Prepaid software</t>
  </si>
  <si>
    <t>Prepaid equipment deposits</t>
  </si>
  <si>
    <t>Prepaid expenses and other current assets</t>
  </si>
  <si>
    <t>Total current assets</t>
  </si>
  <si>
    <t>Other assets:</t>
  </si>
  <si>
    <t>Property and equipment, net</t>
  </si>
  <si>
    <t>Operating lease assets</t>
  </si>
  <si>
    <t>Deposits for facilities</t>
  </si>
  <si>
    <t>Intangible assets, net</t>
  </si>
  <si>
    <t>Goodwill</t>
  </si>
  <si>
    <t>Total other assets</t>
  </si>
  <si>
    <t>Total assets</t>
  </si>
  <si>
    <t>Current liabilities:</t>
  </si>
  <si>
    <t>Accounts payable</t>
  </si>
  <si>
    <t>Accrued expenses</t>
  </si>
  <si>
    <t>Operating leases - short term liabilities</t>
  </si>
  <si>
    <t>Note payable</t>
  </si>
  <si>
    <t>Customer deposit - related party</t>
  </si>
  <si>
    <t>Total current liabilities</t>
  </si>
  <si>
    <t>Long term liabilities</t>
  </si>
  <si>
    <t>Operating leases - long term liabilities</t>
  </si>
  <si>
    <t>Contingent liability</t>
  </si>
  <si>
    <t>Deferred tax liability</t>
  </si>
  <si>
    <t>Total long term liabilities</t>
  </si>
  <si>
    <t>Total liabilities</t>
  </si>
  <si>
    <t>cbdMD, Inc. shareholders' equity:</t>
  </si>
  <si>
    <t>Preferred stock, authorized 50,000,000 shares, $0.001 par value, 500,000 and 0 shares issued and outstanding, respectively</t>
  </si>
  <si>
    <t>Common stock, authorized 150,000,000 shares, $0.001 par value, 51,335,648 and 27,720,356 shares issued and outstanding, respectively</t>
  </si>
  <si>
    <t>Additional paid in capital</t>
  </si>
  <si>
    <t>Accumulated deficit</t>
  </si>
  <si>
    <t>Total cbdMD, Inc. shareholders' equity</t>
  </si>
  <si>
    <t>Total liabilities and share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3 Months Ended</t>
  </si>
  <si>
    <t>Mar. 31, 2019</t>
  </si>
  <si>
    <t>Income Statement [Abstract]</t>
  </si>
  <si>
    <t>Total gross sales</t>
  </si>
  <si>
    <t>Allowances</t>
  </si>
  <si>
    <t>Total net sales</t>
  </si>
  <si>
    <t>Costs of sales</t>
  </si>
  <si>
    <t>Gross profit</t>
  </si>
  <si>
    <t>Operating expenses</t>
  </si>
  <si>
    <t>Income (loss) from operations</t>
  </si>
  <si>
    <t>Realized and unrealized gain (loss) on marketable securities</t>
  </si>
  <si>
    <t>Impairment on investment other securities</t>
  </si>
  <si>
    <t>Impairment accounts receivable other</t>
  </si>
  <si>
    <t>(Increase) decrease on contingent liability</t>
  </si>
  <si>
    <t>Interest income</t>
  </si>
  <si>
    <t>Income (loss) before provision for income taxes</t>
  </si>
  <si>
    <t>Benefit for income taxes</t>
  </si>
  <si>
    <t>Net income (loss) from continuing operations</t>
  </si>
  <si>
    <t>Net loss from discontinued operations, net of tax (Note 15)</t>
  </si>
  <si>
    <t>Net income (loss)</t>
  </si>
  <si>
    <t>Net loss attributable to non-controlling interest</t>
  </si>
  <si>
    <t>Preferred dividends</t>
  </si>
  <si>
    <t>Net income (loss) attributable to cbdMD, Inc. common shareholders</t>
  </si>
  <si>
    <t>Net income (loss) per share:</t>
  </si>
  <si>
    <t>Basic earnings per share</t>
  </si>
  <si>
    <t>Diluted earnings per share</t>
  </si>
  <si>
    <t>$ .40</t>
  </si>
  <si>
    <t>$ .00</t>
  </si>
  <si>
    <t>Weighted average number of shares - basic</t>
  </si>
  <si>
    <t>Weighted average number of shares - diluted</t>
  </si>
  <si>
    <t>CONDENSED CONSOLIDATED STATEMENTS OF COMPREHENSIVE INCOME (LOSS) - USD ($)</t>
  </si>
  <si>
    <t>Statement of Other Comprehensive Income [Abstract]</t>
  </si>
  <si>
    <t>Comprehensive income (loss)</t>
  </si>
  <si>
    <t>Comprehensive income (loss) attributable to non-controlling interest</t>
  </si>
  <si>
    <t>Comprehensive income (loss) attributable to cbdMD, Inc. common shareholders</t>
  </si>
  <si>
    <t>CONSOLIDATED STATEMENT OF CASH FLOWS - USD ($)</t>
  </si>
  <si>
    <t>Cash flows from operating activities:</t>
  </si>
  <si>
    <t>Adjustments to reconcile net income (loss) to net cash used by operating activities:</t>
  </si>
  <si>
    <t>Stock based compensation</t>
  </si>
  <si>
    <t>Restricted stock expense</t>
  </si>
  <si>
    <t>Issuance of stock / warrants for service</t>
  </si>
  <si>
    <t>Impairment on discontinued operations asset</t>
  </si>
  <si>
    <t>Depreciation and amortization</t>
  </si>
  <si>
    <t>Gain on settlement of note</t>
  </si>
  <si>
    <t>Other than temporary impairment other securities and other accounts receivable</t>
  </si>
  <si>
    <t>Increase/(decrease) in contingent liability</t>
  </si>
  <si>
    <t>Realized and unrealized loss of marketable securities</t>
  </si>
  <si>
    <t>Non-cash lease expense</t>
  </si>
  <si>
    <t>Merchant reserve settlement</t>
  </si>
  <si>
    <t>Non-cash consideration received for services</t>
  </si>
  <si>
    <t>Changes in operating assets and liabilities:</t>
  </si>
  <si>
    <t>Accounts receivable - related party</t>
  </si>
  <si>
    <t>Other accounts receivable</t>
  </si>
  <si>
    <t>Note receivable</t>
  </si>
  <si>
    <t>Note receivable - related party</t>
  </si>
  <si>
    <t>Prepaid inventory</t>
  </si>
  <si>
    <t>Accounts payable and accrued expenses</t>
  </si>
  <si>
    <t>Accounts payable and accrued expenses - related party</t>
  </si>
  <si>
    <t>Operating lease liability</t>
  </si>
  <si>
    <t>Deferred revenue/customer deposits</t>
  </si>
  <si>
    <t>Cash provided by discontinued operations</t>
  </si>
  <si>
    <t>Cash used by operating activities</t>
  </si>
  <si>
    <t>Cash flows from investing activities:</t>
  </si>
  <si>
    <t>Net cash used for merger</t>
  </si>
  <si>
    <t>Purchase of intangible assets</t>
  </si>
  <si>
    <t>Purchase of property and equipment</t>
  </si>
  <si>
    <t>Cash used by investing activities</t>
  </si>
  <si>
    <t>Cash flows from financing activities:</t>
  </si>
  <si>
    <t>Proceeds from issuance of common stock</t>
  </si>
  <si>
    <t>Proceeds from issuance of preferred stock</t>
  </si>
  <si>
    <t>Preferred dividend distribution</t>
  </si>
  <si>
    <t>Cash provided by financing activities</t>
  </si>
  <si>
    <t>Net increase (decrease) in cash</t>
  </si>
  <si>
    <t>Cash and cash equivalents, beginning of period</t>
  </si>
  <si>
    <t>Cash and cash equivalents, end of period</t>
  </si>
  <si>
    <t>Cash Payments for:</t>
  </si>
  <si>
    <t>Interest expense</t>
  </si>
  <si>
    <t>Non-cash financial activities:</t>
  </si>
  <si>
    <t>Warrants issued to secondary selling agent</t>
  </si>
  <si>
    <t>Stock received for prior period services, adjusted for other accounts receivable write down prior to receipt</t>
  </si>
  <si>
    <t>Adoption of ASU 2016-01</t>
  </si>
  <si>
    <t>CONSOLIDATED STATEMENT OF SHAREHOLDERS' (DEFICIT) EQUITY - USD ($)</t>
  </si>
  <si>
    <t>Common Stock</t>
  </si>
  <si>
    <t>Preferred Stock</t>
  </si>
  <si>
    <t>Additional Paid-In Capital</t>
  </si>
  <si>
    <t>Other Comprehensive Income (Loss)</t>
  </si>
  <si>
    <t>Accumulated Deficit</t>
  </si>
  <si>
    <t>Non-controlling Interest</t>
  </si>
  <si>
    <t>Total</t>
  </si>
  <si>
    <t>Beginning balance, shares at Sep. 30, 2018</t>
  </si>
  <si>
    <t>Beginning balance, amount at Sep. 30, 2018</t>
  </si>
  <si>
    <t>Issuance of common stock, shares</t>
  </si>
  <si>
    <t>Issuance of common stock, amount</t>
  </si>
  <si>
    <t>Issuance of options for share based compensation</t>
  </si>
  <si>
    <t>Issuance of stock costs</t>
  </si>
  <si>
    <t>Adoption of ASU 2016-02</t>
  </si>
  <si>
    <t xml:space="preserve"> </t>
  </si>
  <si>
    <t>Ending balance, shares at Dec. 31, 2018</t>
  </si>
  <si>
    <t>Ending balance, amount at Dec. 31, 2018</t>
  </si>
  <si>
    <t>Issuance of stock/warrants for services, shares</t>
  </si>
  <si>
    <t>Issuance of stock/warrants for services, amount</t>
  </si>
  <si>
    <t>Ending balance, shares at Mar. 31, 2019</t>
  </si>
  <si>
    <t>Ending balance, amount at Mar. 31, 2019</t>
  </si>
  <si>
    <t>Beginning balance, shares at Sep. 30, 2019</t>
  </si>
  <si>
    <t>Beginning balance, amount at Sep. 30, 2019</t>
  </si>
  <si>
    <t>Issuance of preferred stock, shares</t>
  </si>
  <si>
    <t>Issuance of preferred stock, amount</t>
  </si>
  <si>
    <t>Issuance of restricted stock for share based compensation</t>
  </si>
  <si>
    <t>Preferred dividend</t>
  </si>
  <si>
    <t>Ending balance, shares at Dec. 31, 2019</t>
  </si>
  <si>
    <t>Ending balance, amount at Dec. 31, 2019</t>
  </si>
  <si>
    <t>Ending balance, shares at Mar. 31, 2020</t>
  </si>
  <si>
    <t>Ending balance, amount at Mar. 31, 2020</t>
  </si>
  <si>
    <t>1. ORGANIZATION AND SUMMARY OF SIGNIFICANT ACCOUNTING POLICIES</t>
  </si>
  <si>
    <t>Accounting Policies [Abstract]</t>
  </si>
  <si>
    <t>ORGANIZATION AND SUMMARY OF SIGNIFICANT ACCOUNTING POLICIES</t>
  </si>
  <si>
    <t xml:space="preserve">Organization and Nature of Business cbdMD, Inc. ("cbdMD", "we",
"us", “our”, "Parent Company” or the “Company”) is a North Carolina corporation formed
on March 17, 2015 as Level Beauty Group, Inc. In November 2016 we changed the name of the Company to Level Brands, Inc. and on
May 1, 2019 we changed the name of our Company to “cbdMD, Inc.”. We operate from our offices located in Charlotte,
North Carolina. Our fiscal year end is established as September 30. On December 20, 2018 the Company, and its newly
organized wholly-owned subsidiaries AcqCo, LLC and cbdMD LLC, completed a two-step merger (the “Mergers”) with Cure
Based Development, LLC, a Nevada limited liability company (“Cure Based Development”). Upon completion of the Mergers,
cbdMD LLC survived and operates the prior business of Cure Based Development. On April 10, 2019, cbdMD LLC was renamed to CBD Industries
LLC (“CBDI”). As consideration for the Mergers, the Company had a contractual obligation, after approval by our shareholders,
to issue 15,250,000 shares of our common stock to the members of Cure Based Development, of which 8,750,000 of the shares will
vest over a five year period and are subject to a voting proxy agreement, as well as to issue another 15,250,000 shares of our
common stock in the future upon earnout goals being within the next 5 years. The Company’s shareholders approved the issuance
of the 15,250,000 shares of common stock and they were issued to members of Cure Based Development on April 19, 2019. CBDI produces
and distributes On October 22, 2019, cbdMD, Inc. filed Articles
of Incorporation with the Secretary of State of North Carolina to form a new wholly-owned subsidiary, Paw CBD, Inc. (“Paw
CBD”), in conjunction with the organization of its animal health division. In the third quarter of fiscal 2019 cbdMD, Inc.
launched its new CBD pet brand, Paw CBD. Following the initial positive response to the brand from retailers and consumers, cbdMD,
Inc. organized Paw CBD, Inc. as a separate wholly-owned subsidiary in an effort to take advantage of its early mover status in
the CBD animal health industry. Effective September 30, 2019, the Company abandoned
and ceased operations of four business subsidiaries: Encore Endeavor 1, LLC (“EE1”), I’M1, LLC (“IM1”),
Beauty and Pin Ups, LLC (“BPU”) and Level H&amp;W, LLC (“Level H&amp;W”). Therefore, the results of operations
related to these subsidiaries for the Company are reported as discontinued operations.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Company’s
Annual Report filed with the SEC on Form 10-K for the year ended September 30, 2019 (“2019 10-K”).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9 as reported in the 2019 10-K have been omitted. Principles of Consolidation The consolidated financial statements include
the accounts of the Company and its wholly owned subsidiaries CBDI and Paw CBD. All material intercompany transactions and
balances have been eliminated in consolidation. Use of Estimates The preparation of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common stock issued prior to the Company’s initial public offering (the “IPO”),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The Company
is continuing to monitor data related to impact of the COVID-19 pandemic and a Cash and Cash Equivalents For financial statements purposes, the Company
considers all highly liquid investments with a maturity of less than three months when purchased to be cash equivalents. Accounts receivable and Accounts receivable
other Accounts receivable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March 31, 2020, we have an allowance for doubtful accounts of $14,318,
and had an allowance of $7,286 at September 30, 2019. In addition, the Company has and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 marketable security (when the customer is a publicly traded entity) or as an investment other security (when the customer is
a private entity). Receivable and Merchant Reserve The Company primarily sells its products through
the internet and has an arrangement to process customer payments with third-party payment processors, and will negotiate the fee
based on the market. The arrangement with the payment processors requires that the Company pay a fee between 4.0% - 5.2% of the
transaction amounts processed. Pursuant to this agreement, there can be a waiting period between 2 - 5 days prior to reimbursement
to the Company, and as well as a calculated reserve which some payment processors hold back. Fees and reserves can change periodically
with notice from the processors. At March 31, 2020, the receivable from payment processors included approximately $160,013 for
the waiting period amount and is recorded as accounts receivable in the accompanying consolidated balance sheet and $280,322 for
the reserve amount for a total receivable of $440,335. Inventory 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three years for computer, furniture and equipment, three years for
software, and leasehold improvements are over the term of the lease.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acquired business and in the internally-developed forecasts. Intangible Assets The Company's intangible assets consist of trademarks
and other intellectual property, all of which are accounted for in accordance with ASC Topic 350, Intangibles –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acquired assets
and assumed liabilities for valuation in a business combination, including the determination of intangible asset values and contingent
liabilities.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8. The Company made a determination of the fair value of the contingent liabilities
as part of the valuation of the assets acquired and liabilities assumed in the business comb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balance sheet. In addition the first marking period for the Earnout Shares was December 31,
2019 and based on measurement criteria, 5,127,792 shares were issued on February 27, 2020. The value of the issued Earnout Shares
as of February 27, 2020 was $4,620,000 and the decrease in value of $6,924,503 from December 31, 2019 related to those shares is
recorded in the Statement of Operations for the three months ended March 31, 2020. Additionally, as the 5,127,792 Earnout Shares
were issued on February 27, 2020, the value of the shares in the amount of $4,620,000 was reclassified from the contingent liability
to additional paid in capital on the balance sheet. For the three months ended March 31, 2020, the
contingent liabilities associated with the business combination were decreased by $21,261,994 to reflect their reassessed fair
values as of March 31, 2020. This decrease is reflective of a change in value of the variable number of shares from December 31,
2019, including the change in value of the Earnout Shares from December 31, 2019 until issued February 27, 2020. In December 2019,
the Company updated the forecasts for performance of the post-acquisition entity based on current trends and performance that would
impact the estimated likelihood that the revenue targets disclosed in Note 8 would be met. The primary catalyst for the $21,261,994
decrease in contingent liabilities is the change in the Company’s common share price between March 31, 2020 and December
31, 2019. These increases or decreases to the contingent liabilities are reflected within Other Income (Expenses) on the consolidated
statements of operations. Revenue Recognition The Company adopted ASC 606, Revenue from
Contracts with Customers Under ASC 606, the Company recognizes revenues
when its customer obtains control of promised goods or services, in an amount that reflects the consideration which it expects
to receive in exchang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For our CBD products, the Company meets that obligation when it has shipped
products which have been ordered to the customer. The Company has reviewed its various revenue streams for its other contracts
under the five-step approach. The below table summarizes amounts related to
future performance obligations under fixed contractual arrangements as of March 31, 2020:
At March 31, 2020
2020 and thereafter
Future performance obligations $ 0 $ 0 Allocation of transaction price In our current business model we do not have
contracts with customers which have multiple elements as revenue is driven purely by online product sales or purchase order based
product sales. However, at times in the past, the Company had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30 day, money back guarante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product revenue is generated primarily through
two sales channels, consumer (E-commerce) and wholesale channels. We also generate service related sales, although this type of
revenue is not a primary focus. We believe that these categories appropriately reflect how the nature, amount, timing and uncertainty
of revenue and cash flows are impacted by economic factors. A description of our principal revenue generating
activities are as follows:
- Consumer (E-commerce) sales - consumer products sold through our online and telephonic channels. Revenue is recognized when control of the merchandise is transferred to the customer, which generally occurs upon shipment. Payment is typically due prior to the date of shipment.
- Wholesale sales - products sold to our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 Service related sales – services provided to organizations typically consulting services related to branding, marketing, or advisory. Revenue is recognized when services are delivered to the customer, in accordance with the terms of the applicable agreement. Payment terms vary and typically are based on deliverables and agreed upon timelines. The following table represents a disaggregation
of revenue by sales channel:
Three Months ended March 31, 2020 % of total
Three Months ended March 31, 2019
% of total
Wholesale product sales $ 2,617,860 27.9 % $ 1,375,045 24.4 %
Consumer product sales 6,781,176 72.1 % 4,261,533 75.6 %
Service related sales - 0 % - 0 %
Total net sales $ 9,399,036 $ 5,636,578
Six Months ended March 31, 2020 % of total
Six Months ended March 31, 2019 % of total
Wholesale product sales $ 5,885,981 30.1 % $ 1,375,045 22.5 %
Consumer product sales 13,661,291 69.9 % 4,727,220 77.5 %
Service related sales - 0 % - 0 %
Total net sales $ 19,547,272 $ 6,102,265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We have no contract assets and contract liabilities at March 31,
2020. Cost of Sales Our cost of sales includes costs associated
with distribution, fill and labor expense, components, manufacturing overhead, third-party providers, and outbound freight for
our products sales, and includes labor for our service sales. For our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Advertising Costs The Company expenses all costs of advertising
and related marketing and promotional costs as incurred. The Company incurred approximately $3,398,777 and $1,475,696 in advertising
and related marketing and promotional costs included in operating expenses during the three months ended March 31, 2020 and 2019,
respectively. The Company incurred approximately $5,809,498 and $1,557,838 in advertising and related marketing and promotional
costs included in operating expenses during the six months ended March 31, 2020 and 2019, respectively. Shipping and Handling Fees and Costs All fees billed to customers for shipping and
handling are classified as a component of sales. All costs associated with shipping and handling are classified as a component
of cost of goods sold. Income Taxes 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CBDI, Paw
CBD, and Level H&amp;W are wholly owned subsidiaries and are disregarded entities for tax purposes and their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March 31, 2020 and 2019, there were no uncertain tax positions taken or expected
to be taken that would require recognition of a liability (or asset) or disclosure in the consolidated financial statements.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14,344,758 uninsured balance at March 31, 2020 and a $4,097,190 uninsured balance at September
30, 2019.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three and six months ended March 31, 2020. We have three customers whose aggregate accounts
receivable balance was approximately 69% of the combined total accounts receivable and accounts receivable discontinued operations
as of March 31, 2020, of which one customer is from the discontinued operations and accounts for approximately 51%. The aggregate
accounts receivable balance of such customers represented approximately 51% of the Company’s total accounts receivable as
of September 30, 2019. Stock-Based Compensation We account for our stock compensation under
the ASC 718-10-30, Compensation - Stock Compensation We use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Loss) Per Share The Company uses ASC 260-10, Earnings Per
Share New Accounting Standards On October 1, 2019,
the Company adopted ASU No. 2016-02, Leases In connection
with the adoption of the new guidance, the Company recognized an operating lease asset for $7,704,109 and operating lease liability
of $7,950,803 and a reduction of retained earnings of $13,528 in its balance sheet as of December 31, 2019, with no impact to its
results of operations and cash flows. The difference between the leased assets and lease liabilities represents the net position
of existing prepaid rent and deferred rent liabilities balance, resulting from historical straight-lining of operating leases,
which were effectively reclassified upon adoption to reduce the measurement of the leased assets. In August 2018, the FASB issued ASU No. 2018-13, Fair
Value Measurement (Topic 820). </t>
  </si>
  <si>
    <t>2. ACQUISITIONS</t>
  </si>
  <si>
    <t>Business Combinations [Abstract]</t>
  </si>
  <si>
    <t>ACQUISITIONS</t>
  </si>
  <si>
    <t xml:space="preserve">On December 20, 2018 (the “Closing”),
the Company, and its newly organized wholly-owned subsidiaries AcqCo, LLC and cbdMD LLC, both North Carolina limited liability
companies, completed a two-step merger (the “Merger Agreement”) with Cure Based Development. The Merger Agreement provided
that AcqCo LLC merged with and into Cure Based Development with Cure Based Development as the surviving entity (the “Merger”),
and immediately thereafter Cure Based Development merged with and into cbdMD LLC with cbdMD LLC as the surviving entity (the “Secondary
Merger” and collectively with the Merger, the “Mergers”). cbdMD LLC was renamed on April 10, 2019 to CBDI and
has continued as a wholly-owned subsidiary of the Company and maintains the operations of Cure Based Development pre-closing. As
consideration for the Merger, the Company had a contractual obligation, after approval by our shareholders, to issue 15,250,000
shares of our common stock to the members of Cure Based Development, of which unrestricted voting rights to 8,750,000 of the shares
vest over a five year period and are subject to a voting proxy agreement. The Merger Agreement also provides that an additional
15,250,000 shares of our common stock can be issued upon the satisfaction of aggregate net revenue criteria by CBDI, within 60
months following the Closing. The net revenue criteria are: $20.0, $40.0, $80.0 and $160.0 million, in aggregate $300.0 million
(See Note 8 for more information). The initial 15,250,000 shares were approved
by our shareholders and issued on April 19, 2019. On February 27, 2020, 5,127,792 shares were issued upon satisfaction of aggregate
net revenue criteria per the Merger Agreement. The Company owns 100% of the equity interest
of CBDI. The valuation and purchase price allocation for the Mergers was finalized at September 30, 2019. The following table presents the final purchase
price allocation:
Consideration $ 74,353,483
Assets acquired:
Cash and cash equivalents $ 1,822,331
Accounts receivable 850,921
Inventory 1,054,926
Other current assets 38,745
Property and equipment, net 723,223
Intangible assets 21,585,000
Goodwill 54,669,997
Total assets acquired 80,745,143
Liabilities assumed:
Accounts payable 257,081
Notes payable – related party 764,300
Customer deposits - related party 265,000
Accrued expenses 460,979
Deferred tax liability 4,644,300
Total Liabilities assumed 6,391,660
Net Assets Acquired $ 74,353,483 The goodwill generated from this transaction
can be attributed to the benefits the Company expects to realize from the growth strategies the acquired Company had developed
and the entry into an emerging market with high growth potential. See Note 8 regarding contingent liability. In connection with the purchase price allocation,
the Company recorded a deferred tax liability of approximately $4,644,000, with a corresponding increase to goodwill, for the tax
effect of the acquired intangible assets from Cure Base Development. This liability was recorded as there will be no future tax
deductions related to the acquired intangibles, and we have identified these as indefinite-lived intangible assets. The Company also acquired estimated net operating
loss carryforwards of approximately $1,996,000, Under Internal Revenue Code (IRC) Section 382, the use of net operating loss (“NOL”)
carryforwards may be limited to an annual limit if a change in ownership of a company occurs. </t>
  </si>
  <si>
    <t>3. MARKETABLE SECURITIES AND INVESTMENT OTHER SECURITIES</t>
  </si>
  <si>
    <t>Marketable Securities [Abstract]</t>
  </si>
  <si>
    <t>MARKETABLE SECURITIES AND INVESTMENT OTHER SECURITIES</t>
  </si>
  <si>
    <t xml:space="preserve">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If there is insufficient data to support the valuation of the security directly, the company will value
it, and the underlying revenue, on the estimated fair value of the services provided. Where an accounts receivable other is settled
with the receipt of the common stock or other instrument, the common stock or other instrument will be classified as an asset on
the balance sheet as either an investment marketable security (when the customer is a public entity) or as an investment other
security (when the customer is a privately held entity). On June 23, 2017, I’M1 and EE1 in aggregate
exercised a warrant for 1,600,000 shares of common stock for services delivered to a customer and accounted for this in Investment
other securities. The common stock was issued to the Company’s subsidiaries I’M1 and EE1. The customer is a private
entity and the stock was valued at $912,000, which was based on its recent financing in June 2017 at $0.57 per share. The Company
has classified this common stock as Level 3 for fair value measurement purposes as there are no observable inputs. In valuing the
stock the Company used the fair value of the services provided, utilizing an analysis of vendor specific objective evidence of
its selling price. In August 2017, each of I’M1 and EE1 distributed the shares to its majority owner, cbdMD, and also distributed
shares valued at $223,440 to its non-controlling interests. In August 2017, the Company also provided referral services for kathy
Ireland® Worldwide and this customer. As compensation the Company received an additional 200,000 shares of common stock valued
at $114,000 using the pricing described above. On December 21, 2017, the Company purchased 300 shares of preferred stock in a private
offering from this customer for $300,000. The preferred shares are convertible into common stock at a 20% discount of a defined
subsequent financing, or an initial public offering of a minimum $15 million, or at a company valuation of $45 million whichever
is the least. The Company has classified this stock as Level 3 for fair value measurement purposes as there are no observable inputs.
In valuing the stock the Company used the value paid, which was the price offered to all third party investors. Subsequently, the
Company has recently met with other investors of the customer and has indicated desire to sell the equity interest of the Company.
As of September 30, 2019, based on conversations with other investors, the market for this equity, and potential selling prices
negotiated, the Company determined that the value at September 30, 2019 was $600,000 and an impairment of $502,560 was appropriate
for the year ended September 30, 2019. In November 2019, the Company entered into an option to sell the shares by June 30, 2020
to a third party for $600,000. The option required the buyer to provide a non refundable deposit of $30,000. Based upon updates
received from the customer during the three months ended March 31, 2020, the Company has determined that it is likely to not realize
a return on this asset and has made the determination to take a full impairment of $600,000 at March 31, 2020. In December 2017, the Company completed services
per an advisory services agreement with Kure Corp (“Kure”), formerly a related party. As payment for these services,
Kure issued 800,000 shares of its stock to the Company. The customer was a private entity and the stock was valued at $400,000,
which was based on financing activities by Kure in September 2017 in which shares were valued at $0.50 per share. The Company had
classified this common stock, cumulative value of $400,000, as Level 3 for fair value measurement purposes as there were no observable
inputs. In valuing the stock the Company used factors including information provided by the issuer regarding their recent results
and future plans as well as their most recent financing transactions. On April 30, 2018, Kure. merged with Isodiol International,
Inc. (CSE: ISOL, OTCQB: ISOLF, FSE:LB6A.F), a Canadian company (“Isodiol”). Details can be reviewed in our 2018 Form
10-K previously filed. As a result of this merger we received the first issuance of 380,952 shares from Isodiol and valued them
based on the trading price on April 30, 2018 of $0.63 per share which totaled $240,000. We also removed the value of the Kure equity
of $400,000 from our Level 3 investments as part of the exchange described above. As the full value of the Kure equity will not
be received until the future issuances based on earn out goals, we recorded an accounts receivable other of $160,000 as of December
31, 2018. On March 31, 2019, Isodiol spun off Kure to its original shareholders by issuing back all original Kure stock. As a result
of the spin off, the Company received 800,000 shares of Kure stock which we valued at the $160,000, and as Kure is private, when
the shares are received they will be treated as a Level 3 stock and will be accounted for as the $160,000 accounts receivable other.
In light of the difficulties of the vaping industry, Kure Corp’s ability to continue to raise capital, and uncertainty for
future strategy, the Company has assessed the value of the common stock to be received and made the determination to take a full
impairment of the $160,000 against the other accounts receivable at March 31, 2020. On December 30, 2017 the Company entered into
an Agreement with Isodiol which is a developer of pharmaceutical grade phytochemical compounds
and a manufacturer and developer of phytoceutical consumer products. The table below summarizes the assets valued
at fair value as of March 31, 2020:
In Active Markets for Identical Assets and
Liabilities (Level 1)
Significant Other Observable Inputs (Level 2)
Significant Unobservable Inputs (Level 3)
Total Fair Value at March 31, 2020
Marketable securities $ 83,375 - $ - $ 83,375
Investment other securities - - $ - $ -
Level 1 Level 2 Level 3 Total
Balance at September 30, 2019 $ 198,538 $ - $ 600,000 $ 798,538
Change in value of equities $ (62,011 ) $ - $ - $ (62,011 )
Balance at December 31, 2019 $ 136,527 $ - $ 600,000 $ 736,527
Change in value of equities $ (53,152 ) $ - $ (600,000 ) $ (653,152 )
Balance at March 31, 2020 $ 83,375 $ - $ - $ 83,375 </t>
  </si>
  <si>
    <t>4. INVENTORY</t>
  </si>
  <si>
    <t>Inventory Disclosure [Abstract]</t>
  </si>
  <si>
    <t>INVENTORY</t>
  </si>
  <si>
    <t xml:space="preserve">Inventory at March 31, 2020 and September 30, 2019 consists of the
following:
March 31, September 30,
2020 2019
Finished goods $ 2,518,633 $ 3,050,120
Inventory components 4,053,063 1,251,466
Inventory prepaid 517,309 903,458
Total $ 7,089,005 $ 5,205,044 </t>
  </si>
  <si>
    <t>5. PROPERTY AND EQUIPMENT</t>
  </si>
  <si>
    <t>Property, Plant and Equipment [Abstract]</t>
  </si>
  <si>
    <t>PROPERTY AND EQUIPMENT</t>
  </si>
  <si>
    <t xml:space="preserve">Major classes of property and equipment at March 31, 2020 and September
30, 2019 consist of the following:
March 31, September 30,
2020 2019
Computers, furniture and equipment $ 280,925 $ 131,077
Manufacturing equipment 2,591,440 1,375,986
Leasehold improvements 806,998 375,954
Automobiles 24,892 24,892
3,704,255 1,907,909
Less accumulated depreciation (479,809 ) (192,352 )
Net property and equipment $ 3,224,446 $ 1,715,557 Depreciation expense for continuing operations related to property
and equipment was $174,206 and $49,936 for the three months ended March 31, 2020 and 2019, respectively and was $287,457 and $54,039
for the six months ended March 31, 2020 and 2019, respectively. Depreciation expense for discontinued operations related to property
and equipment was $2,938 and $7,654 for the three and six months ended March 31, 2019, respectively. </t>
  </si>
  <si>
    <t>6. INTANGIBLE ASSETS</t>
  </si>
  <si>
    <t>Finite-Lived Intangible Assets, Net [Abstract]</t>
  </si>
  <si>
    <t>INTANGIBLE ASSETS</t>
  </si>
  <si>
    <t xml:space="preserve">With the Mergers of Cure Based Development,
the Company made a strategic shift toward the CBD business and all entities and their associated intangibles were assessed during
the year ended September 30, 2019 with that focus and their ability to support that business line. On December 20, 2018, the Company completed
the Mergers with Cure Based Development and acquired certain assets, including the trademark "cbdMD" and its variants and
certain other intellectual property. The trademark is the cornerstone of this subsidiary and is key as we create and distribute
products and continue to build this brand. We believe the trademark does not have limits on the time it will contribute to the
generation of cash flows and therefore we have identified these as indefinite-lived intangible assets (see Note 2 for more information). In September 2019, the Company purchased the
rights to the trademark name HempMD for $50,000. This trademark will be used in the marketing and branding of certain products
to be released under this brand name. We believe the trademark does not have limits on the time it will contribute to the generation
of cash flows and therefore we have identified these as indefinite-lived intangible assets. Intangible assets as of March 31, 2020 and September
30, 2019 consisted of the following:
March 31, September 30,
2020 2019
Trademark related to cbdMD $ 21,585,000 $ 21.585,000
Trademark for HempMD 50,000 50,000
Total $ 21,635,000 $ 21,635,000 </t>
  </si>
  <si>
    <t>7. PRO FORMA FINANCIAL INFORMATION (UNAUDITED)</t>
  </si>
  <si>
    <t>Pro Forma Financial Information</t>
  </si>
  <si>
    <t>PRO FORMA FINANCIAL INFORMATION (UNAUDITED)</t>
  </si>
  <si>
    <t xml:space="preserve">The following unaudited pro-forma data summarizes
the results of operations for the three and six months ended March 31, 2020 and 2019, as if the Mergers with Cure Based Development
had been completed on October 1, 2017. The pro-forma financial information is presented for informational purposes only and is
not indicative of the results of operations that would have been achieved if the Mergers had taken place on October 1, 2017. The
pro-forma financial information represents the continuing operations only.
Three Months Ended March 31, 2020
Three Months Ended March 31, 2019
Net revenues $ N/A* $ N/A*
Operating income (loss) $ N/A* $ N/A*
Net income (loss) $ N/A* $ N/A*
Net loss per share – basic and fully diluted $ N/A* $ N/A*
Six Months Ended March 31, 2020
Six Months Ended March 31, 2019
Net revenues $ N/A* $ 9,185,693
Operating income (loss) $ N/A* $ (4,320,089 )
Net income (loss) $ N/A* $ (35,298,514 )
Net loss per share – basic and fully diluted $ N/A* $ (1.39 ) * All entities were consolidated effective December
21, 2018 therefore, the results of operations are included in these condensed financial statements. For the per share calculation prior to April
2019, it is being assumed that the shares to be issued contractually under the Merger Agreement, upon shareholder approval, were
issued at the beginning of each period. This would account for an additional 6,500,000 shares issued directly to the members of
Cure Based Development and another 8,750,000 shares issued which would have a voting proxy and leak out on voting rights over a
5 year period. </t>
  </si>
  <si>
    <t>8. CONTINGENT LIABILITY</t>
  </si>
  <si>
    <t>Contingent Liability</t>
  </si>
  <si>
    <t>CONTINGENT LIABILITY</t>
  </si>
  <si>
    <t xml:space="preserve">As consideration for the Mergers, described
in Note 2, the Company had a contractual obligation to issue 15,250,000 shares of our common stock, after approval by our shareholders,
to the members of Cure Based Development, issued in two tranches 6,500,000 and 8,750,000, both of which are subject to leak out
provisions, and the unrestricted voting rights to 8,750,000 tranche of shares will also vest over a five year period and are subject
to a voting proxy agreement. The Merger Agreement also provides that an additional 15,250,000 shares of our common stock can be
issued upon the satisfaction of certain aggregate net revenue criteria by cbdMD within 60 months following the Closing Date (“Earn
Out”).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with related changes in internal and external market factors. The initial two tranches totaling 15,250,000
shares have been valued using a market approach method and included the use of the following inputs: share price upon contractual
obligation, discount for lack of marketability to address leak out restrictions, and probability of shareholder disapproval. In
addition, the 8,750,000 shares in the second tranche also included an input for a discount for lack of voting rights during the
vest periods. The Merger Agreement also provides that an additional
15,250,000 shares (“Earnout Shares”) would be issued as part of the consideration for the Mergers, upon the satisfaction
of certain aggregate net revenue criteria by cbdMD within 60 months following the Closing Date as follows, as measured at four
intervals (each a “Marking Period”): the completion of 12, 24, 42, and 59 calendar months from the Closing Date, and
based upon the ratios set forth below:
Aggregate Net Revenues Shares Issued / Each $ of Aggregate Net Revenue Ratio
$1 - $20,000,000 .190625
$20,000,001 - $60,000,000 .0953125
$60,000,001 - $140,000,000 .04765625
$140,000,001 - $300,000,000 .0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nitial 15,250,000 shares and the Earnout Shares were approved
by our shareholders and the initial shares were issued on April 19, 2019. The initial shares were issued upon shareholder approval
on April 19, 2019 and had a carrying value of $53,215,163. Additionally, as the 15,250,000 initial shares were issued, the value
of the shares in the amount of $53,215,163 was reclassified from the contingent liability to additional paid in capital on the
balance sheet. The 15,250,000 Earnout Shares which would be
issued in the future, upon the satisfaction of net revenue criteria have been valued using a Monte Carlo Simulation. Inputs used
included: stock price, volatility, interest rates, revenue projections, and likelihood of obtaining revenue projections, amongst
others. The value of the contingent liability was $33,701,994
and $50,600,000 at December 31, 2019 and September 30, 2019, respectively, and represents the Earnout Shares. The first Marking
Period for the Earnout Shares was December 31, 2019 and based on measurement criteria, 5,127,792 shares were issued on February
27, 2020. The value of the issued Earnout Shares as of February 27, 2020 was $4,620,000 and the decrease in value of $6,924,503
from December 31, 2019 related to those shares is recorded in the Statement of Operations for the three months ended March 31,
2020. Additionally, as the 5,127,792 Earnout Shares were issued on February 27, 2020, the value of the shares in the amount of
$4,620,000 was reclassified from the contingent liability to additional paid in capital on the balance sheet. The remaining Earnout
Shares for future evaluation were valued at $7,820,000 on March 31, 2020 as compared to $22,157,491 at December 31, 2019, a decrease
of $14,337,491. The decrease in value of $6,924,503 and $14,337,491 combined represent the decrease of the total contingent liability
of $21,261,994 and is recorded in the Statement of Operations for the three months ended March 31, 2020. The Company utilized both
a market approach and a Monte Carlo simulation in valuing the contingent liability and a key input in both of those methods is
the stock price. The main driver of the decrease in the value of the Earnout Shares within the contingent liability was the decrease
of the Company’s stock price, which was $0.93 at March 31, 2020 as compared to $2.26 on December 31, 2019 and the issuance
on February 27, 2020 of the Earnout Shares for the first marking period. </t>
  </si>
  <si>
    <t>9. RELATED PARTY TRANSACTIONS</t>
  </si>
  <si>
    <t>Related Party Transactions [Abstract]</t>
  </si>
  <si>
    <t>RELATED PARTY TRANSACTIONS</t>
  </si>
  <si>
    <t xml:space="preserve">On December 20, 2018, with the closing of the Merger Agreement with
Cure Based Development, we recognized the following related party transactions which happened prior to the Mergers: Cure Based Development received $90,000
from Verdure Holdings LLC for future orders of the Company’s products. Verdure Holdings LLC, at that time, was an affiliate
of the CEO of Cure Based Development. This amount has been adjusted based on sales to Verdure Holdings subsequent to the mergers
and is recorded as customer deposits - related party on the accompanying balance sheet and was $0 and 7,339 at March 31, 2020 and
September 30, 2019, respectively. Cure Based Development entered a lease
for office space, which also provides administrative and IT services, from an affiliate of the CEO of Cure Based Development. The
lease was a month to month lease for $9,166 per month and ended September 2019. Cure Based Development leases its
manufacturing facility from an entity partially owned by an individual who now has a contractual right to receive shares of the
Company as part of the Mergers. The current lease was entered into on December 15, 2018 and ends December 15, 2021 and has been
amended at an annual base rent rate of $199,200 allowing for a 3% annual increase. In addition, common area maintenance rent is
set at $25,200 annually. </t>
  </si>
  <si>
    <t>10. SHAREHOLDERS' EQUITY</t>
  </si>
  <si>
    <t>Stockholders' Equity Attributable to Parent [Abstract]</t>
  </si>
  <si>
    <t>SHAREHOLDERS' EQUITY</t>
  </si>
  <si>
    <t xml:space="preserve">Preferred Stock – We are authorized to
issue 50,000,000 shares of preferred stock, par value $0.001 per share. In October 2019, the Company designated 5,000,000 of these
shares as 8.0% Series A Cumulative Convertible Preferred Stock. Our 8.0% Series A Cumulative Convertible Preferred Stock ranks
senior to our common stock for liquidation or dividend provisions and holders are entitled to receive cumulative cash dividends
at an annual rate of 8.0% payable monthly in arrears for the prior month. The Company reviewed ASC 480 – Distinguishing
Liabilities from Equity The total amount of dividends declared and paid
were $100,016 and $100,016, respectively, for the three months ended March 31, 2020. The total amount of dividends declared and
paid were $166,750 and $166,750, respectively, for the six months ended March 31, 2020. Common Stock – We are authorized to issue
150,000,000 shares of common stock, par value $0.001 per share. There were 51,335,648 and 27,720,356 shares of common stock issued
and outstanding at March 31, 2020 and September 30, 2019, respectively. Preferred stock transactions: In the three and six months ended March 31,
2020: On October 16, 2019, the Company completed a
follow-on firm commitment underwritten public offering of 500,000 shares of its 8.0% Series A Cumulative
Convertible Preferred Stock No preferred stock was issued in the three and six months ended March
31, 2019. Common stock transactions: In the three and six months ended March 31, 2020: On January 14, 2020, the Company completed a
follow-on firm commitment underwritten public offering of 18,400,000 shares of its common stock In February 2020, we issued 25,000 shares of
our common stock to an investor relations firm for services. The shares were valued at $28,250, based on the trading price upon
issuance, and is being amortized and expensed as professional services over the service period ending January 2021. In February 2020, we issued 5,000 shares of
our common stock to an employee. The shares were valued at $5,650, based on the trading price upon issuance, and was expensed as
stock based compensation expense. In the three and six months ended March 31, 2019: On October 2, 2018, the Company completed a
follow-on firm commitment underwritten public offering of 1,971,428 shares of its common stock for aggregate gross proceeds of
approximately $6.9 million. The Company received approximately $6.3 million in net proceeds after deducting underwriting discounts
and commissions and other estimated offering expenses payable by us. The Company also issued to representatives of the underwriters
warrants to purchase in aggregate 51,429 shares of common stock with an exercise price of $4.375. The warrants were valued at $86,092
and expire on September 28, 2023. In January 2019, we issued 25,000 shares of
our common stock to an investment banking firm for general financial advisory services. The shares were valued at $77,250, based
on the trading price upon issuance, and is being amortized and expensed as professional services over the service period ending
December 2019. In January 2019, we issued 50,000 shares of
our common stock to an investment banking firm for general advisory and investment bank services. The shares were valued at $212,500,
based on the trading price upon issuance, and is being amortized and expensed as professional services over the service period
ending April 2020. Stock option transactions: In the three and six months ended March 31,
2020: In December 2019 we granted an aggregate of
280,000 common stock options to two executives. The options vest 1/3 on January 1, 2020, 1/3 on January 1, 2021 and 1/3 on January
1, 2022, have an exercise price of $3.15 per share and a term of five years. We have recorded an expense for the options of $71,540
and $262,316 for the three and six months ended March 31, 2020, respectively. In February 2020, we granted an aggregate of
30,000 common stock options to an employee. The options vest 1/3 at grant, 1/3 on February 7, 2021, and 1/3 on February 7, 2022,
have an exercise price of $3.15 per share and a term of five years. We have recorded an expense for the options of $6,312 for the
three months ended March 31, 2020. No options were issued in the three and six
months ended March 31, 2019. The expected volatility rate was estimated based
on comparison to the volatility of a peer group of companies in similar industries. The expected term used was the full term of
the contract for the issuances. The risk-free interest rate for periods within the contractual life of the option is based on U.S.
Treasury securities. The pre-vesting forfeiture rate of zero is based upon the experience of the Company. As required under ASC
718, we will adjust the estimated forfeiture rate to our actual experience.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our fair value determination. The following table summarizes the inputs used for the Black-Scholes
pricing model on the options issued in the six months ended March 31, 2020 and 2019:
2020 2019
Exercise price $ 3.15 —
Risk free interest rate 1.41% - 1.64% —
Volatility 95.96% - 99.03% —
Expected term 3 - 5 years —
Dividend yield None — Warrant transactions: In the three and six months ended March 31, 2020: In October 2019 in relation to the follow-on
firm commitment underwritten public offering of the 8.0% Series A Cumulative Convertible Preferred Stock, we issued to the representative
of the underwriters warrants to purchase in aggregate 47,923 shares of common stock with an exercise price of $3.9125. The warrants
expire on October 10, 2024. In January 2020 in relation to the follow-on
firm commitment underwritten public offering of the Company’s common stock, we issued to the representative of the underwriters
warrants to purchase in aggregate 480,000 shares of common stock with an exercise price of $1.25. The warrants expire on January
14, 2025. In the three and six months ended March 31, 2019: On October 2, 2018 in relation to the follow-on
firm commitment underwritten offering, we issued to the representative of the underwriters warrants to purchase in aggregate 51,429
shares of common stock with an exercise price of $4.375. The warrants expire on September 28, 2023. The following table summarizes the inputs used
for the Black-Scholes pricing model on the warrants issued in the six months ended March 31, 2020 and 2019:
2020 2019
Exercise price $1.25 - $3.9125 $ 4.375
Risk free interest rate 1.48% - 1.63% 2.90 %
Volatility 95.36% - 96.85% 70.61 %
Expected term 5 years 5 years
Dividend yield None None </t>
  </si>
  <si>
    <t>11. STOCK-BASED COMPENSATION</t>
  </si>
  <si>
    <t>Share-based Payment Arrangement, Noncash Expense [Abstract]</t>
  </si>
  <si>
    <t>STOCK-BASED COMPENSATION</t>
  </si>
  <si>
    <t xml:space="preserve">Equity Compensation Plan – On June 2,
2015, the Board of Directors of the Company approved the 2015 Equity Compensation Plan (“Plan”). The Plan made 1,175,000
common stock shares, either unissued or reacquired by the Company, available for awards of options, restricted stocks, other stock
grants, or any combination thereof. The number of shares of common stock available for issuance under the Plan shall automatically
increase on the first trading day of our fiscal year during the term of the Plan, beginning with calendar year 2016, by an amount
equal to one percent (1%) of the total number of shares of common stock outstanding on the last trading day in September of the
immediately preceding fiscal year, but in no event shall any such annual increase exceed 100,000 shares of common stock. On April
19, 2019, shareholders approved an amendment to the Plan and increased the amount of shares available for issuance under the Plan
to 2,000,000 and retained the annual evergreen increase provision of the plan. We account for stock-based compensation using
the provisions of FASB ASC 718. FASB ASC 718 codification requires companies to recognize the fair value of stock-based
compensation expense in the financial statements based on the grant date fair value of the options. We have only awarded stock
options since December 2015. All options are approved by the Compensation. Corporate Governance and Nominating Committee of the
Board of Directors. Restricted stock awards that vest in accordance with service conditions are amortized over their applicable
vesting period using the straight-line method. The fair value of our stock option awards or modifications is estimated at the date
of grant using the Black-Scholes option pricing model.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 to ten year term and have vesting terms that cover one to three years from the date of grant. Certain of the stock
options granted under the plan have been granted pursuant to various stock option agreements. Each stock option agreement contains
specific terms. Stock Options –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the Plan:
Number of shares Weighted-average exercise price Weighted-average remaining contractual term (in years) Aggregate intrinsic value (in thousands)
Outstanding at September 30, 2019 1,219,650 6.07
Granted 310,000 3.15
Exercised - -
Forfeited 14,650 5.70
Outstanding at March 31, 2020 1,515,000 $ 5.48 7.17 $ —
Exercisable at March 31, 2020 898,334 $ 5.28 6.80 $ — As of March 31, 2020, there was approximately
$1,171,704 of total unrecognized compensation cost related to non-vested stock options which vest over a period of approximately
2.0 years. Restricted Stock Award transactions: In May 2019 the Company issued 57,500 restricted
stock awards in aggregate to eleven employees. The restricted stock awards vested January 1, 2020. The stock awards were valued
at fair market upon issuance at $368,000 and amortized over the vesting period. We recognized $0 and $138,000 of stock based compensation
expense for the three and six months ended March 31, 2020, respectively. </t>
  </si>
  <si>
    <t>12. WARRANTS</t>
  </si>
  <si>
    <t>Warrants Abstract</t>
  </si>
  <si>
    <t>WARRANTS</t>
  </si>
  <si>
    <t xml:space="preserve">Transactions involving our equity-classified
warrants are summarized as follows:
Number of shares Weighted-average exercise price
Weighted- average remaining contractual term (in years) Aggregate intrinsic value (in thousands)
Outstanding at September 30, 2019 423,605 $ 6.64
Issued 527,923 1.49
Exercised - -
Forfeited - -
Outstanding at March 31, 2020 951,528 $ 3.78 3.77 $ —
Exercisable at March 31, 2020 423,605 $ 6.64 2.53 $ — The following table summarizes outstanding common stock purchase
warrants as of March 31, 2020:
Number of shares Weighted-average exercise price
Expiration
Exercisable at $7.80 per share 141,676 $ 7.80 September 2021
Exercisable at $4.00 per share 70,500 $ 4.00 September 2022
Exercisable at $7.50 per share 100,000 $ 7.50 October 2022
Exercisable at $4.375 per share 51,429 $ 4.375 September 2023
Exercisable at $7.50 per share 60,000 $ 7.50 May 2024
Exercisable at $3.9125 per share 47,000 $ 3.9125 October 2024
Exercisable at $1.25 per share 480,000 $ 1.25 January 2025
951,528 3.78 </t>
  </si>
  <si>
    <t>13. COMMITMENTS AND CONTINGENCIES</t>
  </si>
  <si>
    <t>Commitments and Contingencies Disclosure [Abstract]</t>
  </si>
  <si>
    <t>COMMITMENTS AND CONTINGENCIES</t>
  </si>
  <si>
    <t xml:space="preserve">In May 2019, the Company entered into an endorsement
agreement with a professional athlete. The term of the agreement is through December 31, 2022 and is tied to performance of the
athlete in so many professional events annually, and also includes promotion of the Company via social media, wearing of logo during
competition, provide production days for advertising creation and attend meet and greets. The potential payments, if all services
are provided, in aggregate is $4,900,000 and is paid based on the services above for the period ending: December 2019 - $400,000,
December 2020 - $800,000, December 2021 - $1,800,000, and December 2022 - $1,900,000. In light of the impact of COVID-19 on events,
we have mutually agreed to suspend payments at minimum from April 2020 until June 2020 and will determine if a contract amendment
is warranted based on the professional league’s future direction. We have recorded expense of $116,667 and $283,334 for the
three and six months ended March 31, 2020. In September 2019, the Company entered into
a sponsorship agreement with Life Time, Inc, an operator of fitness clubs, facilities and events. The term of the agreement is
through December 31, 2022 and is tied to the Company being the exclusive CBD company and performance of Life Time Inc. regarding
advertisement, marketing and display within facilities and at identified events. The potential payments, if all commitments are
met, in aggregate is $4,900,000 and is to be paid for the period ending: December 2019 - $1,125,555, December 2020 - $1,258,148,
December 2021 - $1,258,148 and December 2022 - $1,258,149. In light of the impact of COVID-19 on the operation of fitness clubs,
facilities and events, we have mutually agreed to suspend payments at minimum from April 202 until June 2020 and will determine
if a contract amendment is warranted based on the opening of Life Time Inc. facilities and decisions on Life Time Inc. hosted events.
We have recorded expense of $208,000 and $1,173,000 for the three and six months ended March 31, 2020. In October 2019, the Company entered into a
sponsorship agreement with Feld Motor Sports to be an official sponsor of the Monster Energy Cup events through 2021, the United
States AMA Supercross and FIM World Championship events through 2021, and US Supercross Futures event through 2021. The sponsorship
includes various media, marketing, and promotion activities. The payments in aggregate are $1,750,000 and is to be paid for the
period ending: December 2019 - $150,000, December 2020 - $800,000 and December 2021 - $800,000. In light of the impact of COVID-19
on the events, we have provided notice of termination for the entire agreement and have agreed to make three monthly payments of
$77,430 from April 2020 to June 2020 for services provided in the quarter ending March 31, 2020. We have recorded expense of $465,625
and $528,625 for the three and six months ended March 31, 2020. </t>
  </si>
  <si>
    <t>14. NOTE PAYABLE</t>
  </si>
  <si>
    <t>Notes Payable [Abstract]</t>
  </si>
  <si>
    <t>NOTE PAYABLE</t>
  </si>
  <si>
    <t xml:space="preserve">In July 2019, we entered into a loan arrangement for $249,100 for
a line of equipment, of which $172,051 is a long term note payable at March 31, 2020. Payments are for 60 months and have a financing
rate of 7.01 %, which requires a monthly payment of $4,905. In January 2020, we entered into a loan arrangement for $35,660 for
equipment, of which $25,448 is a long term note payable at March 31, 2020. Payments are for 48 months and have a financing rate
of 6.2%, which requires a monthly payment of $783.93. </t>
  </si>
  <si>
    <t>15. DISCONTINUED OPERATIONS</t>
  </si>
  <si>
    <t>Discontinued Operations and Disposal Groups [Abstract]</t>
  </si>
  <si>
    <t>DISCONTINUED OPERATIONS</t>
  </si>
  <si>
    <t xml:space="preserve">Effective September 30, 2019, the Company ceased operations of four
business subsidiaries: EE1, IM1, BPU and Level H&amp;W. These subsidiaries accounted for our licensing, entertainment, and products
segments prior to fiscal 2019 and the Company determined that these business units are not able to provide support or value to
the CBD business, which the Company is now strategically focused on. Therefore, the Company classified the operating results of these
subsidiaries as discontinued operations, net of tax in the Consolidated Statements of Operations. The following table shows the summary operating results of the discontinued
operations for the three and six months ended March 31, 2020 and 2019:
Three months Three months Six months Six months
Ended Ended Ended Ended
March 31, 2020
March 31, 2019
March 31, 2020
March 31, 2019
Total Gross Sales $ - $ 37,958 $ - $ 821,691
Allowances - (1,184 ) - (1,576 )
Total Net Sales - 36,774 - 820,115
Cost of sales - 219,947 - 545,643
Gross Profit - (183,173 ) - 274,473
Operating expenses - 189,870 41,202 342,999
Income Loss) from operations - (373,043 ) (41,202 ) (68,526 )
Realized and Unrealized gain (loss) on marketable securities - 361,835 - (1,142,978 )
Interest income (expense) - 11,811 - 18,159
Income (loss) before provision for income taxes - 603 (41,202 ) (1,193,345 )
Benefit - - - -
Net Income (Loss) 603 (41,202 ) (1,193,345 )
- (58,536 ) - (137,685 ) The following table shows the summary assets and liabilities of the
discontinued operations as of March 31, 2020 and September 30, 2019.
March 31, September 30,
2020 2019
Assets
Current assets:
Cash and cash equivalents $ - $ -
Accounts receivable 791,998 1,080,000
Total current assets included as part of discontinued operations 791,998 1,080,000
Other assets:
Total other assets included as part of discontinued operations - -
Total assets included as part of discontinued operations $ 791,998 $ 1,080,000
Liabilities
Current liabilities:
Accounts payable $ - $ -
Total current assets included as part of discontinued operations - -
Long term liabilities:
Total long term liabilities as part of discontinued operations - -
Total liabilities included as part of discontinued operations $ - $ - The following table shows the significant cash
flow items from discontinued operations for the six months ended March 31,:
2020 2019
Depreciation/ amortization $ - $ 19,992
Realized/unrealized (gain) loss on securities expenditures $ - $ 1,142,978
Impairment on discontinued operations assets $ (38,002 ) $ -
Non cash consideration received for services $ - $ (470,000 ) At September 30, 2019, EE1 had an accounts receivable
for prior services delivered to two customers in aggregate of $1,080,000 of which $1,000,000 was from a related party at the time.
At March 31, 2020 the balance on the accounts receivable is $791,998, which reflects payments made and an impairment of $38,002.
As of March 31, 2020, one customer has breached their formal agreement on payments, with an accounts receivable balance of $750,000,
and on April 29, 2020, the Company filed a lawsuit for collection of this amount and legal fees. The customer is Sandbox Properties
LLC and is an affiliate of Kathy Ireland and kathy ireland Worldwide. As of March 31, 2020, we believe this amount will be collected
in full. As two of the subsidiaries, EE1 and IM1, had
minority interests (non-controlling interests) and all parties agreed to transfer the non- controlling interest to the Company,
we have reclassified the non-controlling interest balance of $(482,648) to additional paid in capital as of September 30, 2019. </t>
  </si>
  <si>
    <t>16. LEASES</t>
  </si>
  <si>
    <t>Leases [Abstract]</t>
  </si>
  <si>
    <t>LEASES</t>
  </si>
  <si>
    <t xml:space="preserve">We
have lease agreements for our corporate, warehouse and laboratory offices with lease periods expiring between 2021 and 2026. ASC
842 requires the recognition of leasing arrangements on the balance sheet as right-of-use assets and liabilities pertaining to
the rights and obligations created by the leased assets. We determine whether an arrangement is a lease at inception and classify
it as finance or operating. All of our leases are classified as operating leases. Our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In
addition to the monthly base amounts in the lease agreements, the Company is required to pay real estate taxes, insurance and
common area maintenance expenses during the lease terms, which are variable lease costs. Lease
costs on operating leases are recognized on a straight-line basis over the lease term and included as a selling, general and administrative
expense in the condensed consolidated statements of operations. Components
of operating lease costs are summarized as follows:
Three
Months Ended Six
Months Ended
March
31, 2020 March
31, 2020
Operating
lease costs $ 382,433 $ 764,866
Variable
lease costs 25,791 48,891
Total
operating lease costs $ 408,224 $ 813,757 Supplemental
cash flow information related to operating leases is summarized as follows:
Three
Months Ended Six
Months Ended
March
31, 2020 March
31, 2020
Cash
paid for amounts included in the measurement of operating lease liabilities $ 357,922 $ 676,681 As
of March 31, 2020, our operating leases had a weighted average remaining lease term of 6.13 years and a weighted average discount
rate of 4.66%. Future minimum aggregate lease payments under operating leases as of March 31, 2020 are summarized as follows:
For
the year ended September 30,
2020
(remaining six months) $ 718,122
2021 1,452,434
2022 1,392,837
2023 1,380,204
2024 1,421,610
Thereafter 2,532,811
Total
future lease payments 8,898,018
Less
interest (1,213,558 )
Total
lease liabilities $ 7,684,460 Future
minimum lease payments (including interest) under non-cancelable operating leases as of September 30, 2019 are summarized as follows:
For
the year ended September 30,
2020 $ 1,394,806
2021 1,452,434
2022 1,392,837
2023 1,380,204
2024 1,421,610
Thereafter 2,532,811
Total
obligations and commitments $ 9,574,702 </t>
  </si>
  <si>
    <t>17. EARNINGS PER SHARE</t>
  </si>
  <si>
    <t>EARNINGS PER SHARE</t>
  </si>
  <si>
    <t xml:space="preserve">The following table sets forth the computation
of basic and diluted earnings per share for the following periods:
Three Months Ended Six Months Ended
March 31, 2020
March 31, 2019
March 31, 2020
March 31, 2019
Basic:
Net income (loss) continuing operations $ 14,883,772 $ (31,850,877 ) $ 27,854,738 $ (32,845,791 )
Net income (loss) discontinued operations - 59,139 (41,202 ) (1,055,660 )
Net income (loss) attributable to cbdMD, Inc. common shareholders 14,883,772 (31,791,738 ) 27,813,536 (33,901,451 )
Preferred dividends paid 100,016 - 166,750 -
Diluted:
Net income (loss) continuing operations adjusted for preferred dividend 14,783,756 - 27,687,988 -
Net income(loss) adjusted for preferred dividend 14,783,756 - 27,646,786 -
Shares used in computing basic earnings per share 36,503,005 10,160,947 36,503,005 10,107,144
Effect of dilutive securities:
Options - - - -
Warrants - - - -
Convertible preferred shares 833,500 - 833,500 -
Shares used in computing diluted earnings per share 37,336,505 10,160,947 37,336,505 10,107,144
Earnings per share Basic:
Continued operations 0.41 (3.13 ) 0.76 (3.24 )
Discontinued operations (0.00 ) (0.00 ) (0.00 ) (0.11 )
Basic earnings per share 0.41 (3.13 ) 0.76 (3.35 )
Earnings per share Diluted:
Continued operations 0.40 - 0.74 -
Discontinued operations - - (0.00 ) -
Diluted earnings per share 0.40 - 0.74 - At the three and six months ended March 31,
2019, 833,255 potential shares underlying options and warrants, were excluded from the shares used to calculate diluted loss per
share as their inclusion would reduce net loss per share. </t>
  </si>
  <si>
    <t>18. INCOME TAXES</t>
  </si>
  <si>
    <t>Income Tax Disclosure [Abstract]</t>
  </si>
  <si>
    <t>INCOME TAXES</t>
  </si>
  <si>
    <t xml:space="preserve">On November 17, 2017, the Company completed
an IPO of its common stock. The Company conducted a Section 382 analysis and determined an ownership change occurred upon the IPO.
On October 2, 2018 the Company completed a follow-on firm commitment underwritten public offering of its common stock. On May 16,
2019 the Company completed a follow-on firm commitment underwritten public offering of its common stock. On October 16, 2019 the
Company completed a follow-on firm commitment underwritten public offering of its 8.0% Series A Cumulative Convertible Preferred
Stock. On December 20, 2018, the Company completed
a two-step merger with Cure Based Development (see Note 2). As a result of the Mergers the Company established as part of the purchase
price allocation a net deferred tax liability related to the book-tax basis of certain assets and liabilities of approximately
$4.6 million. The Company has had a valuation allowance against
the net deferred tax assets, with the exception of the deferred tax liabilities that result from indefinite-life intangibles ("naked
credits"). The Company has determined that using the general methodology for calculating income taxes during an interim period
for the quarter ending December 31, 2019, provided for a wide range of potential annual effective rates. Therefore, the Company
has calculated the tax provision on a discrete basis under ASC 740-270-30-36(b) for the quarter ending December 31, 2019. Given
available information to date and the most probable scenario given the facts and circumstances, management’s expectation
is that the Company will generate enough indefinite life deferred tax assets from post-merger NOLs to reduce the naked credits
to zero during the year, and continue to record a valuation allowance on remaining DTAs. As a result, the Company decreased the
deferred tax liability from $2,240,300 to $0 and a recorded a deferred tax benefit of $2,240,300 for the quarter ending December
31, 2019. The Company recorded $0 income tax provision for the quarter ending March 31, 2020. </t>
  </si>
  <si>
    <t>19. SUBSEQUENT EVENTS</t>
  </si>
  <si>
    <t>Subsequent Events [Abstract]</t>
  </si>
  <si>
    <t>SUBSEQUENT EVENTS</t>
  </si>
  <si>
    <t xml:space="preserve">The Company
has analyzed its operations subsequent to March 31, 2020 to the date these unaudited condensed consolidated financial statements
were issued, and with the rapid spread of COVID-19 around the world and the continuously evolving responses to the pandemic, we
have witnessed the significant and growing negative impact of COVID-19 on the global economic and operating environment. We find
that the impact of COVID-19 on the Company is unknown at this time and the financial consequences of this situation cause uncertainty
as to the future and its effects on the economy and the Company. However, we are monitoring the rapidly evolving situation and
its potential impacts on our financial condition, liquidity, operations, suppliers, industry and workforce. On March 27, 2020, Congress
passed and the President of the United States signed into law the Coronavirus Aid, Relief, and Economic Security Act, which is
commonly known as the CARES Act . The Company is currently evaluating how these provisions in the CARES
Act will impact its financial position, results of operations and cash flows. In April 2020, the Company
applied for an unsecured loan in the amount of approximately $1.5 million pursuant to the Paycheck Protection Program administered
by the United States Small Business Administration and authorized by the Keeping American Workers Employed and Paid Act, which
is part of the CARES Act. The Company received the loan proceeds
on April 27, 2020. </t>
  </si>
  <si>
    <t>1. ORGANIZATION AND SUMMARY OF SIGNIFICANT ACCOUNTING POLICIES (Policies)</t>
  </si>
  <si>
    <t>Organization and Nature of Business</t>
  </si>
  <si>
    <t xml:space="preserve">cbdMD, Inc. ("cbdMD", "we",
"us", “our”, "Parent Company” or the “Company”) is a North Carolina corporation formed
on March 17, 2015 as Level Beauty Group, Inc. In November 2016 we changed the name of the Company to Level Brands, Inc. and on
May 1, 2019 we changed the name of our Company to “cbdMD, Inc.”. We operate from our offices located in Charlotte,
North Carolina. Our fiscal year end is established as September 30. On December 20, 2018 the Company, and its newly
organized wholly-owned subsidiaries AcqCo, LLC and cbdMD LLC, completed a two-step merger (the “Mergers”) with Cure
Based Development, LLC, a Nevada limited liability company (“Cure Based Development”). Upon completion of the Mergers,
cbdMD LLC survived and operates the prior business of Cure Based Development. On April 10, 2019, cbdMD LLC was renamed to CBD Industries
LLC (“CBDI”). As consideration for the Mergers, the Company had a contractual obligation, after approval by our shareholders,
to issue 15,250,000 shares of our common stock to the members of Cure Based Development, of which 8,750,000 of the shares will
vest over a five year period and are subject to a voting proxy agreement, as well as to issue another 15,250,000 shares of our
common stock in the future upon earnout goals being within the next 5 years. The Company’s shareholders approved the issuance
of the 15,250,000 shares of common stock and they were issued to members of Cure Based Development on April 19, 2019. CBDI produces
and distributes On October 22, 2019, cbdMD, Inc. filed Articles
of Incorporation with the Secretary of State of North Carolina to form a new wholly-owned subsidiary, Paw CBD, Inc. (“Paw
CBD”), in conjunction with the organization of its animal health division. In the third quarter of fiscal 2019 cbdMD, Inc.
launched its new CBD pet brand, Paw CBD. Following the initial positive response to the brand from retailers and consumers, cbdMD,
Inc. organized Paw CBD, Inc. as a separate wholly-owned subsidiary in an effort to take advantage of its early mover status in
the CBD animal health industry. Effective September 30, 2019, the Company abandoned
and ceased operations of four business subsidiaries: Encore Endeavor 1, LLC (“EE1”), I’M1, LLC (“IM1”),
Beauty and Pin Ups, LLC (“BPU”) and Level H&amp;W, LLC (“Level H&amp;W”). Therefore, the results of operations
related to these subsidiaries for the Company are reported as discontinued operations.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Company’s
Annual Report filed with the SEC on Form 10-K for the year ended September 30, 2019 (“2019 10-K”).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9 as reported in the 2019 10-K have been omitted. </t>
  </si>
  <si>
    <t>Principles of Consolidation</t>
  </si>
  <si>
    <t xml:space="preserve">The consolidated financial statements include
the accounts of the Company and its wholly owned subsidiaries CBDI and Paw CBD. All material intercompany transactions and
balances have been eliminated in consolidation. </t>
  </si>
  <si>
    <t>Use of Estimates</t>
  </si>
  <si>
    <t xml:space="preserve">The preparation of the Company's consolidated
financial statements have been prepared in accordance with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certain assumptions related to the valuation
of investments other securities, common stock issued prior to the Company’s initial public offering (the “IPO”),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The Company
is continuing to monitor data related to impact of the COVID-19 pandemic and a </t>
  </si>
  <si>
    <t>Cash and Cash Equivalents</t>
  </si>
  <si>
    <t xml:space="preserve">For financial statements purposes, the Company
considers all highly liquid investments with a maturity of less than three months when purchased to be cash equivalents. </t>
  </si>
  <si>
    <t>Accounts Receivable and Accounts Receivable Other</t>
  </si>
  <si>
    <t xml:space="preserve">Accounts receivable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March 31, 2020, we have an allowance for doubtful accounts of $14,318,
and had an allowance of $7,286 at September 30, 2019. In addition, the Company has and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 marketable security (when the customer is a publicly traded entity) or as an investment other security (when the customer is
a private entity). </t>
  </si>
  <si>
    <t>Receivable and Merchant Reserve</t>
  </si>
  <si>
    <t xml:space="preserve">The Company primarily sells its products through
the internet and has an arrangement to process customer payments with third-party payment processors, and will negotiate the fee
based on the market. The arrangement with the payment processors requires that the Company pay a fee between 4.0% - 5.2% of the
transaction amounts processed. Pursuant to this agreement, there can be a waiting period between 2 - 5 days prior to reimbursement
to the Company, and as well as a calculated reserve which some payment processors hold back. Fees and reserves can change periodically
with notice from the processors. At March 31, 2020, the receivable from payment processors included approximately $160,013 for
the waiting period amount and is recorded as accounts receivable in the accompanying consolidated balance sheet and $280,322 for
the reserve amount for a total receivable of $440,335. </t>
  </si>
  <si>
    <t xml:space="preserve">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t>
  </si>
  <si>
    <t>Customer Deposits</t>
  </si>
  <si>
    <t xml:space="preserve">Customer deposits consist of payments received
in advance of revenue recognition. Revenue is recognized as revenue recognition criteria are met. </t>
  </si>
  <si>
    <t>Property and Equipment</t>
  </si>
  <si>
    <t xml:space="preserve">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three years for computer, furniture and equipment, three years for
software, and leasehold improvements are over the term of the lease.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t>
  </si>
  <si>
    <t>Fair Value Accounting</t>
  </si>
  <si>
    <t xml:space="preserve">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t>
  </si>
  <si>
    <t xml:space="preserve">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impacting the operations or cash flows of the business acquired. For
the quantitative test, the Company assesses goodwill for impairment by comparing the carrying value of the business to the respective
fair value. The Company determines the fair value of its acquired busines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acquired business and in the internally-developed forecasts. </t>
  </si>
  <si>
    <t>Intangible Assets</t>
  </si>
  <si>
    <t xml:space="preserve">The Company's intangible assets consist of trademarks
and other intellectual property, all of which are accounted for in accordance with ASC Topic 350, Intangibles –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sset purchase. Additionally, the Company refers to the aforementioned guidance in reviewing all acquired assets
and assumed liabilities for valuation in a business combination, including the determination of intangible asset values and contingent
liabilities. </t>
  </si>
  <si>
    <t xml:space="preserve">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8. The Company made a determination of the fair value of the contingent liabilities
as part of the valuation of the assets acquired and liabilities assumed in the business combination. The Company recognized both the fixed number
of shares to be issued, and the variable number of shares to be potentially issued, as contingent liabilities on its Consolidated
Balance Sheets. These contingent liabilities were recorded at fair value upon the acquisition date and are remeasured quarterly
based on the reassessed fair value as of the end of that quarterly reporting period. Additionally, as the fixed shares were issued
on April 19, 2019, the value of the shares at that time, in the amount of $53,215,163, was reclassified from contingent liability
to additional paid in capital on the balance sheet. In addition the first marking period for the Earnout Shares was December 31,
2019 and based on measurement criteria, 5,127,792 shares were issued on February 27, 2020. The value of the issued Earnout Shares
as of February 27, 2020 was $4,620,000 and the decrease in value of $6,924,503 from December 31, 2019 related to those shares is
recorded in the Statement of Operations for the three months ended March 31, 2020. Additionally, as the 5,127,792 Earnout Shares
were issued on February 27, 2020, the value of the shares in the amount of $4,620,000 was reclassified from the contingent liability
to additional paid in capital on the balance sheet. For the three months ended March 31, 2020, the
contingent liabilities associated with the business combination were decreased by $21,261,994 to reflect their reassessed fair
values as of March 31, 2020. This decrease is reflective of a change in value of the variable number of shares from December 31,
2019, including the change in value of the Earnout Shares from December 31, 2019 until issued February 27, 2020. In December 2019,
the Company updated the forecasts for performance of the post-acquisition entity based on current trends and performance that would
impact the estimated likelihood that the revenue targets disclosed in Note 8 would be met. The primary catalyst for the $21,261,994
decrease in contingent liabilities is the change in the Company’s common share price between March 31, 2020 and December
31, 2019. These increases or decreases to the contingent liabilities are reflected within Other Income (Expenses) on the consolidated
statements of operations. </t>
  </si>
  <si>
    <t>Revenue Recognition</t>
  </si>
  <si>
    <t xml:space="preserve">The Company adopted ASC 606, Revenue from
Contracts with Customers Under ASC 606, the Company recognizes revenues
when its customer obtains control of promised goods or services, in an amount that reflects the consideration which it expects
to receive in exchang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For our CBD products, the Company meets that obligation when it has shipped
products which have been ordered to the customer. The Company has reviewed its various revenue streams for its other contracts
under the five-step approach. The below table summarizes amounts related to
future performance obligations under fixed contractual arrangements as of March 31, 2020:
At March 31, 2020
2020 and thereafter
Future performance obligations $ 0 $ 0 Allocation of transaction price In our current business model we do not have
contracts with customers which have multiple elements as revenue is driven purely by online product sales or purchase order based
product sales. However, at times in the past, the Company had entered into contracts with customers wherein there we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30 day, money back guarante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product revenue is generated primarily through
two sales channels, consumer (E-commerce) and wholesale channels. We also generate service related sales, although this type of
revenue is not a primary focus. We believe that these categories appropriately reflect how the nature, amount, timing and uncertainty
of revenue and cash flows are impacted by economic factors. A description of our principal revenue generating
activities are as follows:
- Consumer (E-commerce) sales - consumer products sold through our online and telephonic channels. Revenue is recognized when control of the merchandise is transferred to the customer, which generally occurs upon shipment. Payment is typically due prior to the date of shipment.
- Wholesale sales - products sold to our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 Service related sales – services provided to organizations typically consulting services related to branding, marketing, or advisory. Revenue is recognized when services are delivered to the customer, in accordance with the terms of the applicable agreement. Payment terms vary and typically are based on deliverables and agreed upon timelines. The following table represents a disaggregation
of revenue by sales channel:
Three Months ended March 31, 2020 % of total
Three Months ended March 31, 2019
% of total
Wholesale product sales $ 2,617,860 27.9 % $ 1,375,045 24.4 %
Consumer product sales 6,781,176 72.1 % 4,261,533 75.6 %
Service related sales - 0 % - 0 %
Total net sales $ 9,399,036 $ 5,636,578
Six Months ended March 31, 2020 % of total
Six Months ended March 31, 2019 % of total
Wholesale product sales $ 5,885,981 30.1 % $ 1,375,045 22.5 %
Consumer product sales 13,661,291 69.9 % 4,727,220 77.5 %
Service related sales - 0 % - 0 %
Total net sales $ 19,547,272 $ 6,102,265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We have no contract assets and contract liabilities at March 31,
2020. </t>
  </si>
  <si>
    <t>Cost of Sales</t>
  </si>
  <si>
    <t xml:space="preserve">Our cost of sales includes costs associated
with distribution, fill and labor expense, components, manufacturing overhead, third-party providers, and outbound freight for
our products sales, and includes labor for our service sales. For our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t>
  </si>
  <si>
    <t>Advertising Costs</t>
  </si>
  <si>
    <t xml:space="preserve">The Company expenses all costs of advertising
and related marketing and promotional costs as incurred. The Company incurred approximately $3,398,777 and $1,475,696 in advertising
and related marketing and promotional costs included in operating expenses during the three months ended March 31, 2020 and 2019,
respectively. The Company incurred approximately $5,809,498 and $1,557,838 in advertising and related marketing and promotional
costs included in operating expenses during the six months ended March 31, 2020 and 2019, respectively. </t>
  </si>
  <si>
    <t>Shipping and Handling Fees and Costs</t>
  </si>
  <si>
    <t xml:space="preserve">All fees billed to customers for shipping and
handling are classified as a component of sales. All costs associated with shipping and handling are classified as a component
of cost of goods sold. </t>
  </si>
  <si>
    <t>Income Taxes</t>
  </si>
  <si>
    <t xml:space="preserve">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CBDI, Paw
CBD, and Level H&amp;W are wholly owned subsidiaries and are disregarded entities for tax purposes and their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March 31, 2020 and 2019, there were no uncertain tax positions taken or expected
to be taken that would require recognition of a liability (or asset) or disclosure in the consolidated financial statements. </t>
  </si>
  <si>
    <t>Concentrations</t>
  </si>
  <si>
    <t xml:space="preserve">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14,344,758 uninsured balance at March 31, 2020 and a $4,097,190 uninsured balance at September
30, 2019.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three and six months ended March 31, 2020. We have three customers whose aggregate accounts
receivable balance was approximately 69% of the combined total accounts receivable and accounts receivable discontinued operations
as of March 31, 2020, of which one customer is from the discontinued operations and accounts for approximately 51%. The aggregate
accounts receivable balance of such customers represented approximately 51% of the Company’s total accounts receivable as
of September 30, 2019. </t>
  </si>
  <si>
    <t>Stock-Based Compensation</t>
  </si>
  <si>
    <t xml:space="preserve">We account for our stock compensation under
the ASC 718-10-30, Compensation - Stock Compensation We use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t>
  </si>
  <si>
    <t>Earnings (Loss) Per Share</t>
  </si>
  <si>
    <t xml:space="preserve">The Company uses ASC 260-10, Earnings Per
Share </t>
  </si>
  <si>
    <t>New Accounting Standards</t>
  </si>
  <si>
    <t xml:space="preserve">On October 1, 2019,
the Company adopted ASU No. 2016-02, Leases In connection
with the adoption of the new guidance, the Company recognized an operating lease asset for $7,704,109 and operating lease liability
of $7,950,803 and a reduction of retained earnings of $13,528 in its balance sheet as of December 31, 2019, with no impact to its
results of operations and cash flows. The difference between the leased assets and lease liabilities represents the net position
of existing prepaid rent and deferred rent liabilities balance, resulting from historical straight-lining of operating leases,
which were effectively reclassified upon adoption to reduce the measurement of the leased assets. In August 2018, the FASB issued ASU No. 2018-13, Fair
Value Measurement (Topic 820). </t>
  </si>
  <si>
    <t>1. ORGANIZATION AND SUMMARY OF SIGNIFICANT ACCOUNTING POLICIES (Tables)</t>
  </si>
  <si>
    <t>Performance obligations</t>
  </si>
  <si>
    <t xml:space="preserve">At March 31, 2020
2020 and thereafter
Future performance obligations $ 0 $ 0 </t>
  </si>
  <si>
    <t>Disaggregation of revenue</t>
  </si>
  <si>
    <t xml:space="preserve">Three Months ended March 31, 2020 % of total
Three Months ended March 31, 2019
% of total
Wholesale product sales $ 2,617,860 27.9 % $ 1,375,045 24.4 %
Consumer product sales 6,781,176 72.1 % 4,261,533 75.6 %
Service related sales - 0 % - 0 %
Total net sales $ 9,399,036 $ 5,636,578
Six Months ended March 31, 2020 % of total
Six Months ended March 31, 2019 % of total
Wholesale product sales $ 5,885,981 30.1 % $ 1,375,045 22.5 %
Consumer product sales 13,661,291 69.9 % 4,727,220 77.5 %
Service related sales - 0 % - 0 %
Total net sales $ 19,547,272 $ 6,102,265 </t>
  </si>
  <si>
    <t>2. ACQUISITIONS (Tables)</t>
  </si>
  <si>
    <t>Purchase price allocation</t>
  </si>
  <si>
    <t xml:space="preserve">Consideration $ 74,353,483
Assets acquired:
Cash and cash equivalents $ 1,822,331
Accounts receivable 850,921
Inventory 1,054,926
Other current assets 38,745
Property and equipment, net 723,223
Intangible assets 21,585,000
Goodwill 54,669,997
Total assets acquired 80,745,143
Liabilities assumed:
Accounts payable 257,081
Notes payable – related party 764,300
Customer deposits - related party 265,000
Accrued expenses 460,979
Deferred tax liability 4,644,300
Total Liabilities assumed 6,391,660
Net Assets Acquired $ 74,353,483 </t>
  </si>
  <si>
    <t>3. MARKETABLE SECURITIES AND INVESTMENT OTHER SECURITIES (Tables)</t>
  </si>
  <si>
    <t>Assets valued at fair value</t>
  </si>
  <si>
    <t xml:space="preserve">In Active Markets for Identical Assets and
Liabilities (Level 1)
Significant Other Observable Inputs (Level 2)
Significant Unobservable Inputs (Level 3)
Total Fair Value at March 31, 2020
Marketable securities $ 83,375 - $ - $ 83,375
Investment other securities - - $ - $ -
Level 1 Level 2 Level 3 Total
Balance at September 30, 2019 $ 198,538 $ - $ 600,000 $ 798,538
Change in value of equities $ (62,011 ) $ - $ - $ (62,011 )
Balance at December 31, 2019 $ 136,527 $ - $ 600,000 $ 736,527
Change in value of equities $ (53,152 ) $ - $ (600,000 ) $ (653,152 )
Balance at March 31, 2020 $ 83,375 $ - $ - $ 83,375 </t>
  </si>
  <si>
    <t>4. INVENTORY (Tables)</t>
  </si>
  <si>
    <t xml:space="preserve">March 31, September 30,
2020 2019
Finished goods $ 2,518,633 $ 3,050,120
Inventory components 4,053,063 1,251,466
Inventory prepaid 517,309 903,458
Total $ 7,089,005 $ 5,205,044 </t>
  </si>
  <si>
    <t>5. PROPERTY AND EQUIPMENT (Tables)</t>
  </si>
  <si>
    <t>Major classes of property and equipment</t>
  </si>
  <si>
    <t xml:space="preserve">March 31, September 30,
2020 2019
Computers, furniture and equipment $ 280,925 $ 131,077
Manufacturing equipment 2,591,440 1,375,986
Leasehold improvements 806,998 375,954
Automobiles 24,892 24,892
3,704,255 1,907,909
Less accumulated depreciation (479,809 ) (192,352 )
Net property and equipment $ 3,224,446 $ 1,715,557 </t>
  </si>
  <si>
    <t>6. INTANGIBLE ASSETS (Tables)</t>
  </si>
  <si>
    <t>Intangible assets</t>
  </si>
  <si>
    <t xml:space="preserve">March 31, September 30,
2020 2019
Trademark related to cbdMD $ 21,585,000 $ 21.585,000
Trademark for HempMD 50,000 50,000
Total $ 21,635,000 $ 21,635,000 </t>
  </si>
  <si>
    <t>7. PRO FORMA FINANCIAL INFORMATION (UNAUDITED) (Tables)</t>
  </si>
  <si>
    <t>Pro forma information</t>
  </si>
  <si>
    <t xml:space="preserve">Three Months Ended March 31, 2020
Three Months Ended March 31, 2019
Net revenues $ N/A* $ N/A*
Operating income (loss) $ N/A* $ N/A*
Net income (loss) $ N/A* $ N/A*
Net loss per share – basic and fully diluted $ N/A* $ N/A*
Six Months Ended March 31, 2020
Six Months Ended March 31, 2019
Net revenues $ N/A* $ 9,185,693
Operating income (loss) $ N/A* $ (4,320,089 )
Net income (loss) $ N/A* $ (35,298,514 )
Net loss per share – basic and fully diluted $ N/A* $ (1.39 ) * All entities were consolidated effective December
21, 2018 therefore, the results of operations are included in these condensed financial statements. </t>
  </si>
  <si>
    <t>8. CONTINGENT LIABILITY (Tables)</t>
  </si>
  <si>
    <t>Aggregate Net Revenues Shares Issued / Each $ of Aggregate Net Revenue Ratio
$1 - $20,000,000 .190625
$20,000,001 - $60,000,000 .0953125
$60,000,001 - $140,000,000 .04765625
$140,000,001 - $300,000,000 .023828125</t>
  </si>
  <si>
    <t>10. SHAREHOLDERS' EQUITY (Tables)</t>
  </si>
  <si>
    <t>Fair value assumptions</t>
  </si>
  <si>
    <t xml:space="preserve">Stock option transactions:
2020 2019
Exercise price $ 3.15 —
Risk free interest rate 1.41% - 1.64% —
Volatility 95.96% - 99.03% —
Expected term 3 - 5 years —
Dividend yield None — Warrant transactions:
2020 2019
Exercise price $1.25 - $3.9125 $ 4.375
Risk free interest rate 1.48% - 1.63% 2.90 %
Volatility 95.36% - 96.85% 70.61 %
Expected term 5 years 5 years
Dividend yield None None </t>
  </si>
  <si>
    <t>11. STOCK-BASED COMPENSATION (Tables)</t>
  </si>
  <si>
    <t>Stock option activity</t>
  </si>
  <si>
    <t xml:space="preserve">Number of shares Weighted-average exercise price Weighted-average remaining contractual term (in years) Aggregate intrinsic value (in thousands)
Outstanding at September 30, 2019 1,219,650 6.07
Granted 310,000 3.15
Exercised - -
Forfeited 14,650 5.70
Outstanding at March 31, 2020 1,515,000 $ 5.48 7.17 $ —
Exercisable at March 31, 2020 898,334 $ 5.28 6.80 $ — </t>
  </si>
  <si>
    <t>12. WARRANTS (Tables)</t>
  </si>
  <si>
    <t>Summary of warants</t>
  </si>
  <si>
    <t xml:space="preserve">Number of shares Weighted-average exercise price
Weighted- average remaining contractual term (in years) Aggregate intrinsic value (in thousands)
Outstanding at September 30, 2019 423,605 $ 6.64
Issued 527,923 1.49
Exercised - -
Forfeited - -
Outstanding at March 31, 2020 951,528 $ 3.78 3.77 $ —
Exercisable at March 31, 2020 423,605 $ 6.64 2.53 $ — </t>
  </si>
  <si>
    <t>Outstanding common stock purchase warrants</t>
  </si>
  <si>
    <t xml:space="preserve">Number of shares Weighted-average exercise price
Expiration
Exercisable at $7.80 per share 141,676 $ 7.80 September 2021
Exercisable at $4.00 per share 70,500 $ 4.00 September 2022
Exercisable at $7.50 per share 100,000 $ 7.50 October 2022
Exercisable at $4.375 per share 51,429 $ 4.375 September 2023
Exercisable at $7.50 per share 60,000 $ 7.50 May 2024
Exercisable at $3.9125 per share 47,000 $ 3.9125 October 2024
Exercisable at $1.25 per share 480,000 $ 1.25 January 2025
951,528 3.78 </t>
  </si>
  <si>
    <t>15. DISCONTINUED OPERATIONS (Tables)</t>
  </si>
  <si>
    <t>Discontinued operations</t>
  </si>
  <si>
    <t xml:space="preserve">Three months Three months Six months Six months
Ended Ended Ended Ended
March 31, 2020
March 31, 2019
March 31, 2020
March 31, 2019
Total Gross Sales $ - $ 37,958 $ - $ 821,691
Allowances - (1,184 ) - (1,576 )
Total Net Sales - 36,774 - 820,115
Cost of sales - 219,947 - 545,643
Gross Profit - (183,173 ) - 274,473
Operating expenses - 189,870 41,202 342,999
Income Loss) from operations - (373,043 ) (41,202 ) (68,526 )
Realized and Unrealized gain (loss) on marketable securities - 361,835 - (1,142,978 )
Interest income (expense) - 11,811 - 18,159
Income (loss) before provision for income taxes - 603 (41,202 ) (1,193,345 )
Benefit - - - -
Net Income (Loss) 603 (41,202 ) (1,193,345 )
- (58,536 ) - (137,685 )
March 31, September 30,
2020 2019
Assets
Current assets:
Cash and cash equivalents $ - $ -
Accounts receivable 791,998 1,080,000
Total current assets included as part of discontinued operations 791,998 1,080,000
Other assets:
Total other assets included as part of discontinued operations - -
Total assets included as part of discontinued operations $ 791,998 $ 1,080,000
Liabilities
Current liabilities:
Accounts payable $ - $ -
Total current assets included as part of discontinued operations - -
Long term liabilities:
Total long term liabilities as part of discontinued operations - -
Total liabilities included as part of discontinued operations $ - $ -
2020 2019
Depreciation/ amortization $ - $ 19,992
Realized/unrealized (gain) loss on securities expenditures $ - $ 1,142,978
Impairment on discontinued operations assets $ (38,002 ) $ -
Non cash consideration received for services $ - $ (470,000 ) </t>
  </si>
  <si>
    <t>16. LEASES (Tables)</t>
  </si>
  <si>
    <t>Components of operating lease costs</t>
  </si>
  <si>
    <t xml:space="preserve">Three Months Ended Six Months Ended
March 31, 2020
March 31, 2020
Operating lease costs $ 382,433 $ 764,866
Variable lease costs 25,791 48,891
Total operating lease costs $ 408,224 $ 813,757 </t>
  </si>
  <si>
    <t>Supplemental cash flow information related to operating leases</t>
  </si>
  <si>
    <t xml:space="preserve">Three Months Ended Six Months Ended
March 31, 2020
March 31, 2020
Cash paid for amounts included in the measurement of operating lease liabilities $ 357,922 $ 676,681 </t>
  </si>
  <si>
    <t>Future minimum aggregate lease payments under operating leases</t>
  </si>
  <si>
    <t xml:space="preserve">For the year ended September 30,
2020 (remaining six months) $ 718,122
2021 1,452,434
2022 1,392,837
2023 1,380,204
2024 1,421,610
Thereafter 2,532,811
Total future lease payments 8,898,018
Less interest (1,213,558 )
Total lease liabilities $ 7,684,460 </t>
  </si>
  <si>
    <t>Future minimum lease payments (including interest) under non-cancelable operating leases</t>
  </si>
  <si>
    <t xml:space="preserve">For the year ended September 30,
2020 $ 1,394,806
2021 1,452,434
2022 1,392,837
2023 1,380,204
2024 1,421,610
Thereafter 2,532,811
Total obligations and commitments $ 9,574,702 </t>
  </si>
  <si>
    <t>17. EARNINGS PER SHARE (Tables)</t>
  </si>
  <si>
    <t>Computation of basic and diluted earnings per share</t>
  </si>
  <si>
    <t xml:space="preserve">Three Months Ended Six Months Ended
March 31, 2020
March 31, 2019
March 31, 2020
March 31, 2019
Basic:
Net income (loss) continuing operations $ 14,883,772 $ (31,850,877 ) $ 27,854,738 $ (32,845,791 )
Net income (loss) discontinued operations - 59,139 (41,202 ) (1,055,660 )
Net income (loss) attributable to cbdMD, Inc. common shareholders 14,883,772 (31,791,738 ) 27,813,536 (33,901,451 )
Preferred dividends paid 100,016 - 166,750 -
Diluted:
Net income (loss) continuing operations adjusted for preferred dividend 14,783,756 - 27,687,988 -
Net income(loss) adjusted for preferred dividend 14,783,756 - 27,646,786 -
Shares used in computing basic earnings per share 36,503,005 10,160,947 36,503,005 10,107,144
Effect of dilutive securities:
Options - - - -
Warrants - - - -
Convertible preferred shares 833,500 - 833,500 -
Shares used in computing diluted earnings per share 37,336,505 10,160,947 37,336,505 10,107,144
Earnings per share Basic:
Continued operations 0.41 (3.13 ) 0.76 (3.24 )
Discontinued operations (0.00 ) (0.00 ) (0.00 ) (0.11 )
Basic earnings per share 0.41 (3.13 ) 0.76 (3.35 )
Earnings per share Diluted:
Continued operations 0.40 - 0.74 -
Discontinued operations - - (0.00 ) -
Diluted earnings per share 0.40 - 0.74 - </t>
  </si>
  <si>
    <t>1. ORGANIZATION AND SUMMARY OF SIGNIFICANT ACCOUNTING POLICIES (Details) - USD ($)</t>
  </si>
  <si>
    <t>Dec. 31, 2020</t>
  </si>
  <si>
    <t>Future performance obligations</t>
  </si>
  <si>
    <t>1. ORGANIZATION AND SUMMARY OF SIGNIFICANT ACCOUNTING POLICIES (Details 1) - USD ($)</t>
  </si>
  <si>
    <t>Wholesale Product Sales</t>
  </si>
  <si>
    <t>Percentage of revenue</t>
  </si>
  <si>
    <t>27.90%</t>
  </si>
  <si>
    <t>24.40%</t>
  </si>
  <si>
    <t>30.10%</t>
  </si>
  <si>
    <t>22.50%</t>
  </si>
  <si>
    <t>Consumer Product Sales</t>
  </si>
  <si>
    <t>72.10%</t>
  </si>
  <si>
    <t>75.60%</t>
  </si>
  <si>
    <t>69.90%</t>
  </si>
  <si>
    <t>77.50%</t>
  </si>
  <si>
    <t>Service Related Sales</t>
  </si>
  <si>
    <t>0.00%</t>
  </si>
  <si>
    <t>1. ORGANIZATION AND SUMMARY OF SIGNIFICANT ACCOUNTING POLICIES (Details Narrative) - USD ($)</t>
  </si>
  <si>
    <t>Accounts receivable allowance</t>
  </si>
  <si>
    <t>Advertising costs</t>
  </si>
  <si>
    <t>Uninsured balance</t>
  </si>
  <si>
    <t>2. ACQUISITIONS (Details)</t>
  </si>
  <si>
    <t>Mar. 31, 2020USD ($)</t>
  </si>
  <si>
    <t>Consideration</t>
  </si>
  <si>
    <t>Assets acquired:</t>
  </si>
  <si>
    <t>Other current assets</t>
  </si>
  <si>
    <t>Total assets acquired</t>
  </si>
  <si>
    <t>Liabilities assumed:</t>
  </si>
  <si>
    <t>Notes payable - related party</t>
  </si>
  <si>
    <t>Customer deposits - related party</t>
  </si>
  <si>
    <t>Total liabilities assumed</t>
  </si>
  <si>
    <t>Net assets acquired</t>
  </si>
  <si>
    <t>3. MARKETABLE SECURITIES AND INVESTMENT OTHER SECURITIES (Details)</t>
  </si>
  <si>
    <t>In Active Markets for Identical Assets and Liabilities (Level 1)</t>
  </si>
  <si>
    <t>Significant Other Observable Inputs (Level 2)</t>
  </si>
  <si>
    <t>Significant Unobservable Inputs (Level 3)</t>
  </si>
  <si>
    <t>3. MARKETABLE SECURITIES AND INVESTMENT OTHER SECURITIES (Details 1) - USD ($)</t>
  </si>
  <si>
    <t>Dec. 31, 2019</t>
  </si>
  <si>
    <t>Investment other securities, beginning</t>
  </si>
  <si>
    <t>Change in value of equity</t>
  </si>
  <si>
    <t>Investment other securities, ending</t>
  </si>
  <si>
    <t>4. INVENTORY (Details) - USD ($)</t>
  </si>
  <si>
    <t>Finished goods</t>
  </si>
  <si>
    <t>Inventory components</t>
  </si>
  <si>
    <t>5. PROPERTY AND EQUIPMENT (Details) - USD ($)</t>
  </si>
  <si>
    <t>Property and equipment, gross</t>
  </si>
  <si>
    <t>Less accumulated depreciation</t>
  </si>
  <si>
    <t>Net property and equipment</t>
  </si>
  <si>
    <t>Computers, Furniture and Equipment</t>
  </si>
  <si>
    <t>Manufacturing Equipment</t>
  </si>
  <si>
    <t>Leasehold Improvements</t>
  </si>
  <si>
    <t>Automobiles</t>
  </si>
  <si>
    <t>5. PROPERTY AND EQUIPMENT (Details Narrative) - USD ($)</t>
  </si>
  <si>
    <t>Continued Operations</t>
  </si>
  <si>
    <t>Depreciation expense</t>
  </si>
  <si>
    <t>Discontinued Operations</t>
  </si>
  <si>
    <t>6. INTANGIBLE ASSETS (Details) - USD ($)</t>
  </si>
  <si>
    <t>Trademark Related to cbdMD</t>
  </si>
  <si>
    <t>Trademark Related to HempMD</t>
  </si>
  <si>
    <t>7. PRO FORMA FINANCIAL INFORMATION (UNAUDITED) (Details) - USD ($)</t>
  </si>
  <si>
    <t>[1]</t>
  </si>
  <si>
    <t>Net revenues</t>
  </si>
  <si>
    <t>Operating income (loss)</t>
  </si>
  <si>
    <t>Net loss per share - basic</t>
  </si>
  <si>
    <t>Net loss per share - fully diluted</t>
  </si>
  <si>
    <t>All entities were consolidated effective December 21, 2018 therefore, the results of operations are included in these condensed financial statements</t>
  </si>
  <si>
    <t>8. CONTINGENT LIABILITY (Details Narrative) - USD ($)</t>
  </si>
  <si>
    <t>10. SHAREHOLDERS' EQUITY (Details) - $ / shares</t>
  </si>
  <si>
    <t>Options</t>
  </si>
  <si>
    <t>Exercise price</t>
  </si>
  <si>
    <t>Risk free interest rate</t>
  </si>
  <si>
    <t>Volatility</t>
  </si>
  <si>
    <t>Dividend yield</t>
  </si>
  <si>
    <t>Options | Minimum</t>
  </si>
  <si>
    <t>1.41%</t>
  </si>
  <si>
    <t>95.96%</t>
  </si>
  <si>
    <t>Expected term</t>
  </si>
  <si>
    <t>3 years</t>
  </si>
  <si>
    <t>Options | Maximum</t>
  </si>
  <si>
    <t>1.64%</t>
  </si>
  <si>
    <t>99.03%</t>
  </si>
  <si>
    <t>5 years</t>
  </si>
  <si>
    <t>Warrants</t>
  </si>
  <si>
    <t>2.90%</t>
  </si>
  <si>
    <t>70.61%</t>
  </si>
  <si>
    <t>Warrants | Minimum</t>
  </si>
  <si>
    <t>1.48%</t>
  </si>
  <si>
    <t>95.36%</t>
  </si>
  <si>
    <t>Warrants | Maximum</t>
  </si>
  <si>
    <t>1.63%</t>
  </si>
  <si>
    <t>96.85%</t>
  </si>
  <si>
    <t>10. SHAREHOLDERS' EQUITY (Details Narrative) - shares</t>
  </si>
  <si>
    <t>Common stock issued</t>
  </si>
  <si>
    <t>Common stock outstanding</t>
  </si>
  <si>
    <t>11. STOCK-BASED COMPENSATION (Details) - Options</t>
  </si>
  <si>
    <t>Mar. 31, 2020USD ($)$ / sharesshares</t>
  </si>
  <si>
    <t>Number of options outstanding, beginning | shares</t>
  </si>
  <si>
    <t>Number of options granted | shares</t>
  </si>
  <si>
    <t>Number of options exercised | shares</t>
  </si>
  <si>
    <t>Number of options forfeited | shares</t>
  </si>
  <si>
    <t>Number of options outstanding, ending | shares</t>
  </si>
  <si>
    <t>Number of options exerciseable | shares</t>
  </si>
  <si>
    <t>Weighted average exercise price outstanding, beginning | $ / shares</t>
  </si>
  <si>
    <t>Weighted average exercise price granted | $ / shares</t>
  </si>
  <si>
    <t>Weighted average exercise price exercised | $ / shares</t>
  </si>
  <si>
    <t>.00</t>
  </si>
  <si>
    <t>Weighted average exercise price forfeited | $ / shares</t>
  </si>
  <si>
    <t>Weighted average exercise price outstanding, ending | $ / shares</t>
  </si>
  <si>
    <t>Weighted average exercise price exerciseable | $ / shares</t>
  </si>
  <si>
    <t>Weighted average remaining contractual terms (in years), outstanding</t>
  </si>
  <si>
    <t>7 years 2 months 1 day</t>
  </si>
  <si>
    <t>Weighted average remaining contractual terms (in years), exerciseable</t>
  </si>
  <si>
    <t>6 years 9 months 18 days</t>
  </si>
  <si>
    <t>Aggregate intrinsic value outstanding, ending | $</t>
  </si>
  <si>
    <t>Aggregate intrinsic value exerciseable | $</t>
  </si>
  <si>
    <t>11. STOCK-BASED COMPENSATION (Details Narrative)</t>
  </si>
  <si>
    <t>Unrecognized compensation cost</t>
  </si>
  <si>
    <t>Unrecognized compensation cost recognition period</t>
  </si>
  <si>
    <t>2 years</t>
  </si>
  <si>
    <t>Restricted Stock</t>
  </si>
  <si>
    <t>Stock based compensation expense</t>
  </si>
  <si>
    <t>12. WARRANTS (Details) - Warrants</t>
  </si>
  <si>
    <t>3 years 9 months 7 days</t>
  </si>
  <si>
    <t>2 years 6 months 11 days</t>
  </si>
  <si>
    <t>12. WARRANTS (Details 1) - $ / shares</t>
  </si>
  <si>
    <t>Number of shares</t>
  </si>
  <si>
    <t>Weighted-average exercise price</t>
  </si>
  <si>
    <t>Warrant 1</t>
  </si>
  <si>
    <t>Expiration</t>
  </si>
  <si>
    <t>September 2021</t>
  </si>
  <si>
    <t>Warrant 2</t>
  </si>
  <si>
    <t>September 2022</t>
  </si>
  <si>
    <t>Warrant 3</t>
  </si>
  <si>
    <t>October 2022</t>
  </si>
  <si>
    <t>Warrant 4</t>
  </si>
  <si>
    <t>September 2023</t>
  </si>
  <si>
    <t>Warrant 5</t>
  </si>
  <si>
    <t>May 2024</t>
  </si>
  <si>
    <t>Warrant 6</t>
  </si>
  <si>
    <t>October 2024</t>
  </si>
  <si>
    <t>Warrant 7</t>
  </si>
  <si>
    <t>January 2025</t>
  </si>
  <si>
    <t>15. DISCONTINUED OPERATIONS (Details) - USD ($)</t>
  </si>
  <si>
    <t>Interest income (expense)</t>
  </si>
  <si>
    <t>(Benefit) provision for income taxes</t>
  </si>
  <si>
    <t>Net income (loss) attributable to non-controlling interest</t>
  </si>
  <si>
    <t>15. DISCONTINUED OPERATIONS (Details 1) - USD ($)</t>
  </si>
  <si>
    <t>Total current assets included as part of discontinued operations</t>
  </si>
  <si>
    <t>Total current liabilities included as part of discontinued operations</t>
  </si>
  <si>
    <t>Long term liabilities:</t>
  </si>
  <si>
    <t>Total long term liabilities included as part of discontinued operations</t>
  </si>
  <si>
    <t>Total liabilities included as part of discontinued operations</t>
  </si>
  <si>
    <t>15. DISCONTINUED OPERATIONS (Details 2) - USD ($)</t>
  </si>
  <si>
    <t>Depreciation/amortization</t>
  </si>
  <si>
    <t>Realized/unrealized (gain) loss on securities expenditures</t>
  </si>
  <si>
    <t>Impairment on discontinued operations assets</t>
  </si>
  <si>
    <t>Non cash consideration received for services</t>
  </si>
  <si>
    <t>16. LEASES (Details) - USD ($)</t>
  </si>
  <si>
    <t>Operating lease costs</t>
  </si>
  <si>
    <t>Variable lease costs</t>
  </si>
  <si>
    <t>Total operating lease costs</t>
  </si>
  <si>
    <t>16. LEASES (Details 1) - USD ($)</t>
  </si>
  <si>
    <t>Cash paid for amounts included in the measurement of operating lease liabilities</t>
  </si>
  <si>
    <t>16. LEASES (Details 2)</t>
  </si>
  <si>
    <t>2020 (remaining six months)</t>
  </si>
  <si>
    <t>2021</t>
  </si>
  <si>
    <t>2022</t>
  </si>
  <si>
    <t>2023</t>
  </si>
  <si>
    <t>2024</t>
  </si>
  <si>
    <t>Thereafter</t>
  </si>
  <si>
    <t>Total future lease payments</t>
  </si>
  <si>
    <t>Less interest</t>
  </si>
  <si>
    <t>Total lease liabilities</t>
  </si>
  <si>
    <t>16. LEASES (Details 3)</t>
  </si>
  <si>
    <t>Sep. 30, 2019USD ($)</t>
  </si>
  <si>
    <t>Total obligations and commitments</t>
  </si>
  <si>
    <t>16. LEASES (Details Narrative)</t>
  </si>
  <si>
    <t>Weighted average remaining lease term, operating leases</t>
  </si>
  <si>
    <t>6 years 1 month 17 days</t>
  </si>
  <si>
    <t>Weighted average discount rate, operating leases</t>
  </si>
  <si>
    <t>4.66%</t>
  </si>
  <si>
    <t>17. EARNINGS PER SHARE (Details) - USD ($)</t>
  </si>
  <si>
    <t>Basic:</t>
  </si>
  <si>
    <t>Net income (loss) continuing operations</t>
  </si>
  <si>
    <t>Net income (loss) discontinued operations</t>
  </si>
  <si>
    <t>Preferred dividends paid</t>
  </si>
  <si>
    <t>Diluted:</t>
  </si>
  <si>
    <t>Net income (loss) continuing operations adjusted for preferred dividend</t>
  </si>
  <si>
    <t>Net income (loss) adjusted for preferred dividend</t>
  </si>
  <si>
    <t>Shares used in computing basic earnings per share</t>
  </si>
  <si>
    <t>Effect of dilutive securities:</t>
  </si>
  <si>
    <t>Convertible preferred shares</t>
  </si>
  <si>
    <t>Shares used in computing diluted earnings per share</t>
  </si>
  <si>
    <t>Earnings per share - basic</t>
  </si>
  <si>
    <t>Continuing operations</t>
  </si>
  <si>
    <t>$ .41</t>
  </si>
  <si>
    <t>$ .76</t>
  </si>
  <si>
    <t>(.00)</t>
  </si>
  <si>
    <t>(.11)</t>
  </si>
  <si>
    <t>Earnings per share - diluted</t>
  </si>
  <si>
    <t>.40</t>
  </si>
  <si>
    <t>.74</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B15" s="4" t="s">
        <v>14</v>
      </c>
    </row>
    <row r="16" spans="1:3">
      <c r="A16" s="4" t="s">
        <v>26</v>
      </c>
      <c r="B16" s="4" t="s">
        <v>18</v>
      </c>
    </row>
    <row r="17" spans="1:3">
      <c r="A17" s="4" t="s">
        <v>27</v>
      </c>
      <c r="B17" s="4" t="s">
        <v>28</v>
      </c>
    </row>
    <row r="18" spans="1:3">
      <c r="A18" s="4" t="s">
        <v>29</v>
      </c>
      <c r="B18" s="4" t="s">
        <v>30</v>
      </c>
    </row>
    <row r="19" spans="1:3">
      <c r="A19" s="4" t="s">
        <v>31</v>
      </c>
      <c r="C19" s="5" t="n">
        <v>5133564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835699</v>
      </c>
      <c r="C3" s="6" t="n">
        <v>4689966</v>
      </c>
    </row>
    <row r="4" spans="1:3">
      <c r="A4" s="4" t="s">
        <v>40</v>
      </c>
      <c r="B4" s="5" t="n">
        <v>662531</v>
      </c>
      <c r="C4" s="5" t="n">
        <v>1425697</v>
      </c>
    </row>
    <row r="5" spans="1:3">
      <c r="A5" s="4" t="s">
        <v>41</v>
      </c>
      <c r="B5" s="5" t="n">
        <v>0</v>
      </c>
      <c r="C5" s="5" t="n">
        <v>160137</v>
      </c>
    </row>
    <row r="6" spans="1:3">
      <c r="A6" s="4" t="s">
        <v>42</v>
      </c>
      <c r="B6" s="5" t="n">
        <v>791998</v>
      </c>
      <c r="C6" s="5" t="n">
        <v>1080000</v>
      </c>
    </row>
    <row r="7" spans="1:3">
      <c r="A7" s="4" t="s">
        <v>43</v>
      </c>
      <c r="B7" s="5" t="n">
        <v>83375</v>
      </c>
      <c r="C7" s="5" t="n">
        <v>198538</v>
      </c>
    </row>
    <row r="8" spans="1:3">
      <c r="A8" s="4" t="s">
        <v>44</v>
      </c>
      <c r="B8" s="5" t="n">
        <v>0</v>
      </c>
      <c r="C8" s="5" t="n">
        <v>600000</v>
      </c>
    </row>
    <row r="9" spans="1:3">
      <c r="A9" s="4" t="s">
        <v>45</v>
      </c>
      <c r="B9" s="5" t="n">
        <v>28365</v>
      </c>
      <c r="C9" s="5" t="n">
        <v>6850</v>
      </c>
    </row>
    <row r="10" spans="1:3">
      <c r="A10" s="4" t="s">
        <v>46</v>
      </c>
      <c r="B10" s="5" t="n">
        <v>280322</v>
      </c>
      <c r="C10" s="5" t="n">
        <v>519569</v>
      </c>
    </row>
    <row r="11" spans="1:3">
      <c r="A11" s="4" t="s">
        <v>47</v>
      </c>
      <c r="B11" s="5" t="n">
        <v>6571696</v>
      </c>
      <c r="C11" s="5" t="n">
        <v>4301586</v>
      </c>
    </row>
    <row r="12" spans="1:3">
      <c r="A12" s="4" t="s">
        <v>48</v>
      </c>
      <c r="B12" s="5" t="n">
        <v>517309</v>
      </c>
      <c r="C12" s="5" t="n">
        <v>903458</v>
      </c>
    </row>
    <row r="13" spans="1:3">
      <c r="A13" s="4" t="s">
        <v>49</v>
      </c>
      <c r="B13" s="5" t="n">
        <v>0</v>
      </c>
      <c r="C13" s="5" t="n">
        <v>93954</v>
      </c>
    </row>
    <row r="14" spans="1:3">
      <c r="A14" s="4" t="s">
        <v>50</v>
      </c>
      <c r="B14" s="5" t="n">
        <v>167852</v>
      </c>
      <c r="C14" s="5" t="n">
        <v>206587</v>
      </c>
    </row>
    <row r="15" spans="1:3">
      <c r="A15" s="4" t="s">
        <v>51</v>
      </c>
      <c r="B15" s="5" t="n">
        <v>115555</v>
      </c>
      <c r="C15" s="5" t="n">
        <v>868589</v>
      </c>
    </row>
    <row r="16" spans="1:3">
      <c r="A16" s="4" t="s">
        <v>52</v>
      </c>
      <c r="B16" s="5" t="n">
        <v>830565</v>
      </c>
      <c r="C16" s="5" t="n">
        <v>688104</v>
      </c>
    </row>
    <row r="17" spans="1:3">
      <c r="A17" s="4" t="s">
        <v>53</v>
      </c>
      <c r="B17" s="5" t="n">
        <v>24885267</v>
      </c>
      <c r="C17" s="5" t="n">
        <v>15743035</v>
      </c>
    </row>
    <row r="18" spans="1:3">
      <c r="A18" s="3" t="s">
        <v>54</v>
      </c>
    </row>
    <row r="19" spans="1:3">
      <c r="A19" s="4" t="s">
        <v>55</v>
      </c>
      <c r="B19" s="5" t="n">
        <v>3224446</v>
      </c>
      <c r="C19" s="5" t="n">
        <v>1715557</v>
      </c>
    </row>
    <row r="20" spans="1:3">
      <c r="A20" s="4" t="s">
        <v>56</v>
      </c>
      <c r="B20" s="5" t="n">
        <v>7413256</v>
      </c>
      <c r="C20" s="5" t="n">
        <v>0</v>
      </c>
    </row>
    <row r="21" spans="1:3">
      <c r="A21" s="4" t="s">
        <v>57</v>
      </c>
      <c r="B21" s="5" t="n">
        <v>755383</v>
      </c>
      <c r="C21" s="5" t="n">
        <v>754533</v>
      </c>
    </row>
    <row r="22" spans="1:3">
      <c r="A22" s="4" t="s">
        <v>58</v>
      </c>
      <c r="B22" s="5" t="n">
        <v>21635000</v>
      </c>
      <c r="C22" s="5" t="n">
        <v>21635000</v>
      </c>
    </row>
    <row r="23" spans="1:3">
      <c r="A23" s="4" t="s">
        <v>59</v>
      </c>
      <c r="B23" s="5" t="n">
        <v>54669997</v>
      </c>
      <c r="C23" s="5" t="n">
        <v>54669997</v>
      </c>
    </row>
    <row r="24" spans="1:3">
      <c r="A24" s="4" t="s">
        <v>60</v>
      </c>
      <c r="B24" s="5" t="n">
        <v>87698082</v>
      </c>
      <c r="C24" s="5" t="n">
        <v>78775087</v>
      </c>
    </row>
    <row r="25" spans="1:3">
      <c r="A25" s="4" t="s">
        <v>61</v>
      </c>
      <c r="B25" s="5" t="n">
        <v>112583349</v>
      </c>
      <c r="C25" s="5" t="n">
        <v>94518122</v>
      </c>
    </row>
    <row r="26" spans="1:3">
      <c r="A26" s="3" t="s">
        <v>62</v>
      </c>
    </row>
    <row r="27" spans="1:3">
      <c r="A27" s="4" t="s">
        <v>63</v>
      </c>
      <c r="B27" s="5" t="n">
        <v>3506663</v>
      </c>
      <c r="C27" s="5" t="n">
        <v>3021271</v>
      </c>
    </row>
    <row r="28" spans="1:3">
      <c r="A28" s="4" t="s">
        <v>64</v>
      </c>
      <c r="B28" s="5" t="n">
        <v>1044992</v>
      </c>
      <c r="C28" s="5" t="n">
        <v>681269</v>
      </c>
    </row>
    <row r="29" spans="1:3">
      <c r="A29" s="4" t="s">
        <v>65</v>
      </c>
      <c r="B29" s="5" t="n">
        <v>1076907</v>
      </c>
      <c r="C29" s="5" t="n">
        <v>0</v>
      </c>
    </row>
    <row r="30" spans="1:3">
      <c r="A30" s="4" t="s">
        <v>66</v>
      </c>
      <c r="B30" s="5" t="n">
        <v>163858</v>
      </c>
      <c r="C30" s="5" t="n">
        <v>0</v>
      </c>
    </row>
    <row r="31" spans="1:3">
      <c r="A31" s="4" t="s">
        <v>67</v>
      </c>
      <c r="B31" s="5" t="n">
        <v>0</v>
      </c>
      <c r="C31" s="5" t="n">
        <v>7339</v>
      </c>
    </row>
    <row r="32" spans="1:3">
      <c r="A32" s="4" t="s">
        <v>68</v>
      </c>
      <c r="B32" s="5" t="n">
        <v>5792420</v>
      </c>
      <c r="C32" s="5" t="n">
        <v>3709878</v>
      </c>
    </row>
    <row r="33" spans="1:3">
      <c r="A33" s="3" t="s">
        <v>69</v>
      </c>
    </row>
    <row r="34" spans="1:3">
      <c r="A34" s="4" t="s">
        <v>69</v>
      </c>
      <c r="B34" s="5" t="n">
        <v>0</v>
      </c>
      <c r="C34" s="5" t="n">
        <v>363960</v>
      </c>
    </row>
    <row r="35" spans="1:3">
      <c r="A35" s="4" t="s">
        <v>66</v>
      </c>
      <c r="B35" s="5" t="n">
        <v>205732</v>
      </c>
      <c r="C35" s="5" t="n">
        <v>0</v>
      </c>
    </row>
    <row r="36" spans="1:3">
      <c r="A36" s="4" t="s">
        <v>70</v>
      </c>
      <c r="B36" s="5" t="n">
        <v>6607553</v>
      </c>
      <c r="C36" s="5" t="n">
        <v>0</v>
      </c>
    </row>
    <row r="37" spans="1:3">
      <c r="A37" s="4" t="s">
        <v>71</v>
      </c>
      <c r="B37" s="5" t="n">
        <v>7820000</v>
      </c>
      <c r="C37" s="5" t="n">
        <v>50600000</v>
      </c>
    </row>
    <row r="38" spans="1:3">
      <c r="A38" s="4" t="s">
        <v>72</v>
      </c>
      <c r="B38" s="5" t="n">
        <v>0</v>
      </c>
      <c r="C38" s="5" t="n">
        <v>2240300</v>
      </c>
    </row>
    <row r="39" spans="1:3">
      <c r="A39" s="4" t="s">
        <v>73</v>
      </c>
      <c r="B39" s="5" t="n">
        <v>14633285</v>
      </c>
      <c r="C39" s="5" t="n">
        <v>53204260</v>
      </c>
    </row>
    <row r="40" spans="1:3">
      <c r="A40" s="4" t="s">
        <v>74</v>
      </c>
      <c r="B40" s="5" t="n">
        <v>20425705</v>
      </c>
      <c r="C40" s="5" t="n">
        <v>56914138</v>
      </c>
    </row>
    <row r="41" spans="1:3">
      <c r="A41" s="3" t="s">
        <v>75</v>
      </c>
    </row>
    <row r="42" spans="1:3">
      <c r="A42" s="4" t="s">
        <v>76</v>
      </c>
      <c r="B42" s="5" t="n">
        <v>500</v>
      </c>
      <c r="C42" s="5" t="n">
        <v>0</v>
      </c>
    </row>
    <row r="43" spans="1:3">
      <c r="A43" s="4" t="s">
        <v>77</v>
      </c>
      <c r="B43" s="5" t="n">
        <v>51336</v>
      </c>
      <c r="C43" s="5" t="n">
        <v>27720</v>
      </c>
    </row>
    <row r="44" spans="1:3">
      <c r="A44" s="4" t="s">
        <v>78</v>
      </c>
      <c r="B44" s="5" t="n">
        <v>124082811</v>
      </c>
      <c r="C44" s="5" t="n">
        <v>97186524</v>
      </c>
    </row>
    <row r="45" spans="1:3">
      <c r="A45" s="4" t="s">
        <v>79</v>
      </c>
      <c r="B45" s="5" t="n">
        <v>-31977003</v>
      </c>
      <c r="C45" s="5" t="n">
        <v>-59610260</v>
      </c>
    </row>
    <row r="46" spans="1:3">
      <c r="A46" s="4" t="s">
        <v>80</v>
      </c>
      <c r="B46" s="5" t="n">
        <v>92157644</v>
      </c>
      <c r="C46" s="5" t="n">
        <v>37603984</v>
      </c>
    </row>
    <row r="47" spans="1:3">
      <c r="A47" s="4" t="s">
        <v>81</v>
      </c>
      <c r="B47" s="6" t="n">
        <v>112583349</v>
      </c>
      <c r="C47" s="6" t="n">
        <v>9451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15</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47</v>
      </c>
      <c r="B10" s="4" t="s">
        <v>293</v>
      </c>
    </row>
    <row r="11" spans="1:2">
      <c r="A11" s="4" t="s">
        <v>294</v>
      </c>
      <c r="B11" s="4" t="s">
        <v>295</v>
      </c>
    </row>
    <row r="12" spans="1:2">
      <c r="A12" s="4" t="s">
        <v>296</v>
      </c>
      <c r="B12" s="4" t="s">
        <v>297</v>
      </c>
    </row>
    <row r="13" spans="1:2">
      <c r="A13" s="4" t="s">
        <v>298</v>
      </c>
      <c r="B13" s="4" t="s">
        <v>299</v>
      </c>
    </row>
    <row r="14" spans="1:2">
      <c r="A14" s="4" t="s">
        <v>59</v>
      </c>
      <c r="B14" s="4" t="s">
        <v>300</v>
      </c>
    </row>
    <row r="15" spans="1:2">
      <c r="A15" s="4" t="s">
        <v>301</v>
      </c>
      <c r="B15" s="4" t="s">
        <v>302</v>
      </c>
    </row>
    <row r="16" spans="1:2">
      <c r="A16" s="4" t="s">
        <v>234</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7</v>
      </c>
    </row>
    <row r="2" spans="1:3">
      <c r="A2" s="3" t="s">
        <v>75</v>
      </c>
    </row>
    <row r="3" spans="1:3">
      <c r="A3" s="4" t="s">
        <v>83</v>
      </c>
      <c r="B3" s="7" t="n">
        <v>0.001</v>
      </c>
      <c r="C3" s="7" t="n">
        <v>0.001</v>
      </c>
    </row>
    <row r="4" spans="1:3">
      <c r="A4" s="4" t="s">
        <v>84</v>
      </c>
      <c r="B4" s="5" t="n">
        <v>50000000</v>
      </c>
      <c r="C4" s="5" t="n">
        <v>50000000</v>
      </c>
    </row>
    <row r="5" spans="1:3">
      <c r="A5" s="4" t="s">
        <v>85</v>
      </c>
      <c r="B5" s="5" t="n">
        <v>500000</v>
      </c>
      <c r="C5" s="5" t="n">
        <v>0</v>
      </c>
    </row>
    <row r="6" spans="1:3">
      <c r="A6" s="4" t="s">
        <v>86</v>
      </c>
      <c r="B6" s="5" t="n">
        <v>500000</v>
      </c>
      <c r="C6" s="5" t="n">
        <v>0</v>
      </c>
    </row>
    <row r="7" spans="1:3">
      <c r="A7" s="4" t="s">
        <v>87</v>
      </c>
      <c r="B7" s="7" t="n">
        <v>0.001</v>
      </c>
      <c r="C7" s="7" t="n">
        <v>0.001</v>
      </c>
    </row>
    <row r="8" spans="1:3">
      <c r="A8" s="4" t="s">
        <v>88</v>
      </c>
      <c r="B8" s="5" t="n">
        <v>150000000</v>
      </c>
      <c r="C8" s="5" t="n">
        <v>150000000</v>
      </c>
    </row>
    <row r="9" spans="1:3">
      <c r="A9" s="4" t="s">
        <v>89</v>
      </c>
      <c r="B9" s="5" t="n">
        <v>51335648</v>
      </c>
      <c r="C9" s="5" t="n">
        <v>27720356</v>
      </c>
    </row>
    <row r="10" spans="1:3">
      <c r="A10" s="4" t="s">
        <v>90</v>
      </c>
      <c r="B10" s="5" t="n">
        <v>51335648</v>
      </c>
      <c r="C10" s="5" t="n">
        <v>27720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18</v>
      </c>
    </row>
    <row r="4" spans="1:2">
      <c r="A4" s="4" t="s">
        <v>47</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34</v>
      </c>
    </row>
    <row r="4" spans="1:2">
      <c r="A4" s="4" t="s">
        <v>71</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2</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5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62</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9703800</v>
      </c>
      <c r="C4" s="6" t="n">
        <v>7752478</v>
      </c>
      <c r="D4" s="6" t="n">
        <v>20116291</v>
      </c>
      <c r="E4" s="6" t="n">
        <v>8436207</v>
      </c>
    </row>
    <row r="5" spans="1:5">
      <c r="A5" s="4" t="s">
        <v>96</v>
      </c>
      <c r="B5" s="5" t="n">
        <v>-304764</v>
      </c>
      <c r="C5" s="5" t="n">
        <v>-2115900</v>
      </c>
      <c r="D5" s="5" t="n">
        <v>-569019</v>
      </c>
      <c r="E5" s="5" t="n">
        <v>-2333942</v>
      </c>
    </row>
    <row r="6" spans="1:5">
      <c r="A6" s="4" t="s">
        <v>97</v>
      </c>
      <c r="B6" s="5" t="n">
        <v>9399036</v>
      </c>
      <c r="C6" s="5" t="n">
        <v>5636578</v>
      </c>
      <c r="D6" s="5" t="n">
        <v>19547272</v>
      </c>
      <c r="E6" s="5" t="n">
        <v>6102265</v>
      </c>
    </row>
    <row r="7" spans="1:5">
      <c r="A7" s="4" t="s">
        <v>98</v>
      </c>
      <c r="B7" s="5" t="n">
        <v>2732076</v>
      </c>
      <c r="C7" s="5" t="n">
        <v>1914716</v>
      </c>
      <c r="D7" s="5" t="n">
        <v>6432613</v>
      </c>
      <c r="E7" s="5" t="n">
        <v>2080027</v>
      </c>
    </row>
    <row r="8" spans="1:5">
      <c r="A8" s="4" t="s">
        <v>99</v>
      </c>
      <c r="B8" s="5" t="n">
        <v>6666960</v>
      </c>
      <c r="C8" s="5" t="n">
        <v>3721862</v>
      </c>
      <c r="D8" s="5" t="n">
        <v>13114659</v>
      </c>
      <c r="E8" s="5" t="n">
        <v>4022238</v>
      </c>
    </row>
    <row r="9" spans="1:5">
      <c r="A9" s="4" t="s">
        <v>100</v>
      </c>
      <c r="B9" s="5" t="n">
        <v>12267637</v>
      </c>
      <c r="C9" s="5" t="n">
        <v>5749463</v>
      </c>
      <c r="D9" s="5" t="n">
        <v>24827934</v>
      </c>
      <c r="E9" s="5" t="n">
        <v>7141274</v>
      </c>
    </row>
    <row r="10" spans="1:5">
      <c r="A10" s="4" t="s">
        <v>101</v>
      </c>
      <c r="B10" s="5" t="n">
        <v>-5600677</v>
      </c>
      <c r="C10" s="5" t="n">
        <v>-2027601</v>
      </c>
      <c r="D10" s="5" t="n">
        <v>-11713275</v>
      </c>
      <c r="E10" s="5" t="n">
        <v>-3119036</v>
      </c>
    </row>
    <row r="11" spans="1:5">
      <c r="A11" s="4" t="s">
        <v>102</v>
      </c>
      <c r="B11" s="5" t="n">
        <v>-53152</v>
      </c>
      <c r="C11" s="5" t="n">
        <v>9524</v>
      </c>
      <c r="D11" s="5" t="n">
        <v>-115162</v>
      </c>
      <c r="E11" s="5" t="n">
        <v>-64640</v>
      </c>
    </row>
    <row r="12" spans="1:5">
      <c r="A12" s="4" t="s">
        <v>103</v>
      </c>
      <c r="B12" s="5" t="n">
        <v>-600000</v>
      </c>
      <c r="C12" s="5" t="n">
        <v>0</v>
      </c>
      <c r="D12" s="5" t="n">
        <v>-600000</v>
      </c>
      <c r="E12" s="5" t="n">
        <v>0</v>
      </c>
    </row>
    <row r="13" spans="1:5">
      <c r="A13" s="4" t="s">
        <v>104</v>
      </c>
      <c r="B13" s="5" t="n">
        <v>-160000</v>
      </c>
      <c r="C13" s="5" t="n">
        <v>0</v>
      </c>
      <c r="D13" s="5" t="n">
        <v>-160000</v>
      </c>
      <c r="E13" s="5" t="n">
        <v>0</v>
      </c>
    </row>
    <row r="14" spans="1:5">
      <c r="A14" s="4" t="s">
        <v>105</v>
      </c>
      <c r="B14" s="5" t="n">
        <v>21261994</v>
      </c>
      <c r="C14" s="5" t="n">
        <v>-30914074</v>
      </c>
      <c r="D14" s="5" t="n">
        <v>38160000</v>
      </c>
      <c r="E14" s="5" t="n">
        <v>-30914074</v>
      </c>
    </row>
    <row r="15" spans="1:5">
      <c r="A15" s="4" t="s">
        <v>106</v>
      </c>
      <c r="B15" s="5" t="n">
        <v>35607</v>
      </c>
      <c r="C15" s="5" t="n">
        <v>6274</v>
      </c>
      <c r="D15" s="5" t="n">
        <v>42875</v>
      </c>
      <c r="E15" s="5" t="n">
        <v>43959</v>
      </c>
    </row>
    <row r="16" spans="1:5">
      <c r="A16" s="4" t="s">
        <v>107</v>
      </c>
      <c r="B16" s="5" t="n">
        <v>14883772</v>
      </c>
      <c r="C16" s="5" t="n">
        <v>-32925877</v>
      </c>
      <c r="D16" s="5" t="n">
        <v>25614438</v>
      </c>
      <c r="E16" s="5" t="n">
        <v>-34053791</v>
      </c>
    </row>
    <row r="17" spans="1:5">
      <c r="A17" s="4" t="s">
        <v>108</v>
      </c>
      <c r="B17" s="5" t="n">
        <v>0</v>
      </c>
      <c r="C17" s="5" t="n">
        <v>1075000</v>
      </c>
      <c r="D17" s="5" t="n">
        <v>2240300</v>
      </c>
      <c r="E17" s="5" t="n">
        <v>1208000</v>
      </c>
    </row>
    <row r="18" spans="1:5">
      <c r="A18" s="4" t="s">
        <v>109</v>
      </c>
      <c r="B18" s="5" t="n">
        <v>14883772</v>
      </c>
      <c r="C18" s="5" t="n">
        <v>-31850877</v>
      </c>
      <c r="D18" s="5" t="n">
        <v>27854738</v>
      </c>
      <c r="E18" s="5" t="n">
        <v>-32845791</v>
      </c>
    </row>
    <row r="19" spans="1:5">
      <c r="A19" s="4" t="s">
        <v>110</v>
      </c>
      <c r="B19" s="5" t="n">
        <v>0</v>
      </c>
      <c r="C19" s="5" t="n">
        <v>603</v>
      </c>
      <c r="D19" s="5" t="n">
        <v>-41202</v>
      </c>
      <c r="E19" s="5" t="n">
        <v>-1193345</v>
      </c>
    </row>
    <row r="20" spans="1:5">
      <c r="A20" s="4" t="s">
        <v>111</v>
      </c>
      <c r="B20" s="5" t="n">
        <v>14883772</v>
      </c>
      <c r="C20" s="5" t="n">
        <v>-31850274</v>
      </c>
      <c r="D20" s="5" t="n">
        <v>27813536</v>
      </c>
      <c r="E20" s="5" t="n">
        <v>-34039136</v>
      </c>
    </row>
    <row r="21" spans="1:5">
      <c r="A21" s="4" t="s">
        <v>112</v>
      </c>
      <c r="B21" s="5" t="n">
        <v>0</v>
      </c>
      <c r="C21" s="5" t="n">
        <v>-58536</v>
      </c>
      <c r="D21" s="5" t="n">
        <v>0</v>
      </c>
      <c r="E21" s="5" t="n">
        <v>-137685</v>
      </c>
    </row>
    <row r="22" spans="1:5">
      <c r="A22" s="4" t="s">
        <v>113</v>
      </c>
      <c r="B22" s="5" t="n">
        <v>100016</v>
      </c>
      <c r="C22" s="5" t="n">
        <v>0</v>
      </c>
      <c r="D22" s="5" t="n">
        <v>166750</v>
      </c>
      <c r="E22" s="5" t="n">
        <v>0</v>
      </c>
    </row>
    <row r="23" spans="1:5">
      <c r="A23" s="4" t="s">
        <v>114</v>
      </c>
      <c r="B23" s="6" t="n">
        <v>14783756</v>
      </c>
      <c r="C23" s="6" t="n">
        <v>-31791738</v>
      </c>
      <c r="D23" s="6" t="n">
        <v>27646786</v>
      </c>
      <c r="E23" s="6" t="n">
        <v>-33901451</v>
      </c>
    </row>
    <row r="24" spans="1:5">
      <c r="A24" s="3" t="s">
        <v>115</v>
      </c>
    </row>
    <row r="25" spans="1:5">
      <c r="A25" s="4" t="s">
        <v>116</v>
      </c>
      <c r="B25" s="8" t="n">
        <v>0.41</v>
      </c>
      <c r="C25" s="8" t="n">
        <v>-3.13</v>
      </c>
      <c r="D25" s="8" t="n">
        <v>0.76</v>
      </c>
      <c r="E25" s="8" t="n">
        <v>-3.35</v>
      </c>
    </row>
    <row r="26" spans="1:5">
      <c r="A26" s="4" t="s">
        <v>117</v>
      </c>
      <c r="B26" s="4" t="s">
        <v>118</v>
      </c>
      <c r="C26" s="4" t="s">
        <v>119</v>
      </c>
      <c r="D26" s="8" t="n">
        <v>0.74</v>
      </c>
      <c r="E26" s="4" t="s">
        <v>119</v>
      </c>
    </row>
    <row r="27" spans="1:5">
      <c r="A27" s="4" t="s">
        <v>120</v>
      </c>
      <c r="B27" s="5" t="n">
        <v>36503005</v>
      </c>
      <c r="C27" s="5" t="n">
        <v>10160947</v>
      </c>
      <c r="D27" s="5" t="n">
        <v>36503005</v>
      </c>
      <c r="E27" s="5" t="n">
        <v>10107144</v>
      </c>
    </row>
    <row r="28" spans="1:5">
      <c r="A28" s="4" t="s">
        <v>121</v>
      </c>
      <c r="B28" s="5" t="n">
        <v>37336505</v>
      </c>
      <c r="C28" s="5" t="n">
        <v>10160947</v>
      </c>
      <c r="D28" s="5" t="n">
        <v>37336505</v>
      </c>
      <c r="E28" s="5" t="n">
        <v>10107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115</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73</v>
      </c>
      <c r="C1" s="2" t="s">
        <v>2</v>
      </c>
    </row>
    <row r="2" spans="1:3">
      <c r="A2" s="3" t="s">
        <v>206</v>
      </c>
    </row>
    <row r="3" spans="1:3">
      <c r="A3" s="4" t="s">
        <v>374</v>
      </c>
      <c r="B3" s="6" t="n">
        <v>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92</v>
      </c>
      <c r="D1" s="2" t="s">
        <v>1</v>
      </c>
    </row>
    <row r="2" spans="1:5">
      <c r="B2" s="2" t="s">
        <v>2</v>
      </c>
      <c r="C2" s="2" t="s">
        <v>93</v>
      </c>
      <c r="D2" s="2" t="s">
        <v>2</v>
      </c>
      <c r="E2" s="2" t="s">
        <v>93</v>
      </c>
    </row>
    <row r="3" spans="1:5">
      <c r="A3" s="4" t="s">
        <v>97</v>
      </c>
      <c r="B3" s="6" t="n">
        <v>9399036</v>
      </c>
      <c r="C3" s="6" t="n">
        <v>5636578</v>
      </c>
      <c r="D3" s="6" t="n">
        <v>19547272</v>
      </c>
      <c r="E3" s="6" t="n">
        <v>6102265</v>
      </c>
    </row>
    <row r="4" spans="1:5">
      <c r="A4" s="4" t="s">
        <v>376</v>
      </c>
    </row>
    <row r="5" spans="1:5">
      <c r="A5" s="4" t="s">
        <v>97</v>
      </c>
      <c r="B5" s="6" t="n">
        <v>2617860</v>
      </c>
      <c r="C5" s="6" t="n">
        <v>1375045</v>
      </c>
      <c r="D5" s="6" t="n">
        <v>5885981</v>
      </c>
      <c r="E5" s="6" t="n">
        <v>1375045</v>
      </c>
    </row>
    <row r="6" spans="1:5">
      <c r="A6" s="4" t="s">
        <v>377</v>
      </c>
      <c r="B6" s="4" t="s">
        <v>378</v>
      </c>
      <c r="C6" s="4" t="s">
        <v>379</v>
      </c>
      <c r="D6" s="4" t="s">
        <v>380</v>
      </c>
      <c r="E6" s="4" t="s">
        <v>381</v>
      </c>
    </row>
    <row r="7" spans="1:5">
      <c r="A7" s="4" t="s">
        <v>382</v>
      </c>
    </row>
    <row r="8" spans="1:5">
      <c r="A8" s="4" t="s">
        <v>97</v>
      </c>
      <c r="B8" s="6" t="n">
        <v>6781176</v>
      </c>
      <c r="C8" s="6" t="n">
        <v>4261533</v>
      </c>
      <c r="D8" s="6" t="n">
        <v>13661291</v>
      </c>
      <c r="E8" s="6" t="n">
        <v>4727220</v>
      </c>
    </row>
    <row r="9" spans="1:5">
      <c r="A9" s="4" t="s">
        <v>377</v>
      </c>
      <c r="B9" s="4" t="s">
        <v>383</v>
      </c>
      <c r="C9" s="4" t="s">
        <v>384</v>
      </c>
      <c r="D9" s="4" t="s">
        <v>385</v>
      </c>
      <c r="E9" s="4" t="s">
        <v>386</v>
      </c>
    </row>
    <row r="10" spans="1:5">
      <c r="A10" s="4" t="s">
        <v>387</v>
      </c>
    </row>
    <row r="11" spans="1:5">
      <c r="A11" s="4" t="s">
        <v>97</v>
      </c>
      <c r="B11" s="6" t="n">
        <v>0</v>
      </c>
      <c r="C11" s="6" t="n">
        <v>0</v>
      </c>
      <c r="D11" s="6" t="n">
        <v>0</v>
      </c>
      <c r="E11" s="6" t="n">
        <v>0</v>
      </c>
    </row>
    <row r="12" spans="1:5">
      <c r="A12" s="4" t="s">
        <v>377</v>
      </c>
      <c r="B12" s="4" t="s">
        <v>388</v>
      </c>
      <c r="C12" s="4" t="s">
        <v>388</v>
      </c>
      <c r="D12" s="4" t="s">
        <v>3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92</v>
      </c>
      <c r="D1" s="2" t="s">
        <v>1</v>
      </c>
    </row>
    <row r="2" spans="1:6">
      <c r="B2" s="2" t="s">
        <v>2</v>
      </c>
      <c r="C2" s="2" t="s">
        <v>93</v>
      </c>
      <c r="D2" s="2" t="s">
        <v>2</v>
      </c>
      <c r="E2" s="2" t="s">
        <v>93</v>
      </c>
      <c r="F2" s="2" t="s">
        <v>37</v>
      </c>
    </row>
    <row r="3" spans="1:6">
      <c r="A3" s="3" t="s">
        <v>206</v>
      </c>
    </row>
    <row r="4" spans="1:6">
      <c r="A4" s="4" t="s">
        <v>390</v>
      </c>
      <c r="B4" s="6" t="n">
        <v>14318</v>
      </c>
      <c r="D4" s="6" t="n">
        <v>14318</v>
      </c>
      <c r="F4" s="6" t="n">
        <v>7286</v>
      </c>
    </row>
    <row r="5" spans="1:6">
      <c r="A5" s="4" t="s">
        <v>46</v>
      </c>
      <c r="B5" s="5" t="n">
        <v>280322</v>
      </c>
      <c r="D5" s="5" t="n">
        <v>280322</v>
      </c>
      <c r="F5" s="5" t="n">
        <v>519569</v>
      </c>
    </row>
    <row r="6" spans="1:6">
      <c r="A6" s="4" t="s">
        <v>391</v>
      </c>
      <c r="B6" s="5" t="n">
        <v>3398777</v>
      </c>
      <c r="C6" s="6" t="n">
        <v>1475696</v>
      </c>
      <c r="D6" s="5" t="n">
        <v>5809498</v>
      </c>
      <c r="E6" s="6" t="n">
        <v>1557838</v>
      </c>
    </row>
    <row r="7" spans="1:6">
      <c r="A7" s="4" t="s">
        <v>392</v>
      </c>
      <c r="B7" s="6" t="n">
        <v>14344758</v>
      </c>
      <c r="D7" s="6" t="n">
        <v>14344758</v>
      </c>
      <c r="F7" s="6" t="n">
        <v>40971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93</v>
      </c>
      <c r="B1" s="2" t="s">
        <v>1</v>
      </c>
    </row>
    <row r="2" spans="1:2">
      <c r="B2" s="2" t="s">
        <v>394</v>
      </c>
    </row>
    <row r="3" spans="1:2">
      <c r="A3" s="3" t="s">
        <v>210</v>
      </c>
    </row>
    <row r="4" spans="1:2">
      <c r="A4" s="4" t="s">
        <v>395</v>
      </c>
      <c r="B4" s="6" t="n">
        <v>74353483</v>
      </c>
    </row>
    <row r="5" spans="1:2">
      <c r="A5" s="3" t="s">
        <v>396</v>
      </c>
    </row>
    <row r="6" spans="1:2">
      <c r="A6" s="4" t="s">
        <v>39</v>
      </c>
      <c r="B6" s="5" t="n">
        <v>1822331</v>
      </c>
    </row>
    <row r="7" spans="1:2">
      <c r="A7" s="4" t="s">
        <v>40</v>
      </c>
      <c r="B7" s="5" t="n">
        <v>850921</v>
      </c>
    </row>
    <row r="8" spans="1:2">
      <c r="A8" s="4" t="s">
        <v>47</v>
      </c>
      <c r="B8" s="5" t="n">
        <v>1054926</v>
      </c>
    </row>
    <row r="9" spans="1:2">
      <c r="A9" s="4" t="s">
        <v>397</v>
      </c>
      <c r="B9" s="5" t="n">
        <v>38745</v>
      </c>
    </row>
    <row r="10" spans="1:2">
      <c r="A10" s="4" t="s">
        <v>55</v>
      </c>
      <c r="B10" s="5" t="n">
        <v>723223</v>
      </c>
    </row>
    <row r="11" spans="1:2">
      <c r="A11" s="4" t="s">
        <v>339</v>
      </c>
      <c r="B11" s="5" t="n">
        <v>21585000</v>
      </c>
    </row>
    <row r="12" spans="1:2">
      <c r="A12" s="4" t="s">
        <v>59</v>
      </c>
      <c r="B12" s="5" t="n">
        <v>54669997</v>
      </c>
    </row>
    <row r="13" spans="1:2">
      <c r="A13" s="4" t="s">
        <v>398</v>
      </c>
      <c r="B13" s="5" t="n">
        <v>80745143</v>
      </c>
    </row>
    <row r="14" spans="1:2">
      <c r="A14" s="3" t="s">
        <v>399</v>
      </c>
    </row>
    <row r="15" spans="1:2">
      <c r="A15" s="4" t="s">
        <v>63</v>
      </c>
      <c r="B15" s="5" t="n">
        <v>257081</v>
      </c>
    </row>
    <row r="16" spans="1:2">
      <c r="A16" s="4" t="s">
        <v>400</v>
      </c>
      <c r="B16" s="5" t="n">
        <v>764300</v>
      </c>
    </row>
    <row r="17" spans="1:2">
      <c r="A17" s="4" t="s">
        <v>401</v>
      </c>
      <c r="B17" s="5" t="n">
        <v>265000</v>
      </c>
    </row>
    <row r="18" spans="1:2">
      <c r="A18" s="4" t="s">
        <v>64</v>
      </c>
      <c r="B18" s="5" t="n">
        <v>460979</v>
      </c>
    </row>
    <row r="19" spans="1:2">
      <c r="A19" s="4" t="s">
        <v>72</v>
      </c>
      <c r="B19" s="5" t="n">
        <v>4644300</v>
      </c>
    </row>
    <row r="20" spans="1:2">
      <c r="A20" s="4" t="s">
        <v>402</v>
      </c>
      <c r="B20" s="5" t="n">
        <v>6391660</v>
      </c>
    </row>
    <row r="21" spans="1:2">
      <c r="A21" s="4" t="s">
        <v>403</v>
      </c>
      <c r="B21" s="6" t="n">
        <v>74353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404</v>
      </c>
      <c r="B1" s="2" t="s">
        <v>394</v>
      </c>
    </row>
    <row r="2" spans="1:2">
      <c r="A2" s="4" t="s">
        <v>43</v>
      </c>
      <c r="B2" s="6" t="n">
        <v>83375</v>
      </c>
    </row>
    <row r="3" spans="1:2">
      <c r="A3" s="4" t="s">
        <v>44</v>
      </c>
      <c r="B3" s="5" t="n">
        <v>0</v>
      </c>
    </row>
    <row r="4" spans="1:2">
      <c r="A4" s="4" t="s">
        <v>405</v>
      </c>
    </row>
    <row r="5" spans="1:2">
      <c r="A5" s="4" t="s">
        <v>43</v>
      </c>
      <c r="B5" s="5" t="n">
        <v>83375</v>
      </c>
    </row>
    <row r="6" spans="1:2">
      <c r="A6" s="4" t="s">
        <v>44</v>
      </c>
      <c r="B6" s="5" t="n">
        <v>0</v>
      </c>
    </row>
    <row r="7" spans="1:2">
      <c r="A7" s="4" t="s">
        <v>406</v>
      </c>
    </row>
    <row r="8" spans="1:2">
      <c r="A8" s="4" t="s">
        <v>43</v>
      </c>
      <c r="B8" s="5" t="n">
        <v>0</v>
      </c>
    </row>
    <row r="9" spans="1:2">
      <c r="A9" s="4" t="s">
        <v>44</v>
      </c>
      <c r="B9" s="5" t="n">
        <v>0</v>
      </c>
    </row>
    <row r="10" spans="1:2">
      <c r="A10" s="4" t="s">
        <v>407</v>
      </c>
    </row>
    <row r="11" spans="1:2">
      <c r="A11" s="4" t="s">
        <v>43</v>
      </c>
      <c r="B11" s="5" t="n">
        <v>0</v>
      </c>
    </row>
    <row r="12" spans="1:2">
      <c r="A12" s="4" t="s">
        <v>44</v>
      </c>
      <c r="B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8</v>
      </c>
      <c r="B1" s="2" t="s">
        <v>92</v>
      </c>
    </row>
    <row r="2" spans="1:3">
      <c r="B2" s="2" t="s">
        <v>2</v>
      </c>
      <c r="C2" s="2" t="s">
        <v>409</v>
      </c>
    </row>
    <row r="3" spans="1:3">
      <c r="A3" s="4" t="s">
        <v>410</v>
      </c>
      <c r="B3" s="6" t="n">
        <v>736527</v>
      </c>
      <c r="C3" s="6" t="n">
        <v>798538</v>
      </c>
    </row>
    <row r="4" spans="1:3">
      <c r="A4" s="4" t="s">
        <v>411</v>
      </c>
      <c r="B4" s="5" t="n">
        <v>-653152</v>
      </c>
      <c r="C4" s="5" t="n">
        <v>-62011</v>
      </c>
    </row>
    <row r="5" spans="1:3">
      <c r="A5" s="4" t="s">
        <v>412</v>
      </c>
      <c r="B5" s="5" t="n">
        <v>83375</v>
      </c>
      <c r="C5" s="5" t="n">
        <v>736527</v>
      </c>
    </row>
    <row r="6" spans="1:3">
      <c r="A6" s="4" t="s">
        <v>405</v>
      </c>
    </row>
    <row r="7" spans="1:3">
      <c r="A7" s="4" t="s">
        <v>410</v>
      </c>
      <c r="B7" s="5" t="n">
        <v>136527</v>
      </c>
      <c r="C7" s="5" t="n">
        <v>198538</v>
      </c>
    </row>
    <row r="8" spans="1:3">
      <c r="A8" s="4" t="s">
        <v>411</v>
      </c>
      <c r="B8" s="5" t="n">
        <v>-53152</v>
      </c>
      <c r="C8" s="5" t="n">
        <v>-62011</v>
      </c>
    </row>
    <row r="9" spans="1:3">
      <c r="A9" s="4" t="s">
        <v>412</v>
      </c>
      <c r="B9" s="5" t="n">
        <v>83375</v>
      </c>
      <c r="C9" s="5" t="n">
        <v>136527</v>
      </c>
    </row>
    <row r="10" spans="1:3">
      <c r="A10" s="4" t="s">
        <v>406</v>
      </c>
    </row>
    <row r="11" spans="1:3">
      <c r="A11" s="4" t="s">
        <v>410</v>
      </c>
      <c r="B11" s="5" t="n">
        <v>0</v>
      </c>
      <c r="C11" s="5" t="n">
        <v>0</v>
      </c>
    </row>
    <row r="12" spans="1:3">
      <c r="A12" s="4" t="s">
        <v>411</v>
      </c>
      <c r="B12" s="5" t="n">
        <v>0</v>
      </c>
      <c r="C12" s="5" t="n">
        <v>0</v>
      </c>
    </row>
    <row r="13" spans="1:3">
      <c r="A13" s="4" t="s">
        <v>412</v>
      </c>
      <c r="B13" s="5" t="n">
        <v>0</v>
      </c>
      <c r="C13" s="5" t="n">
        <v>0</v>
      </c>
    </row>
    <row r="14" spans="1:3">
      <c r="A14" s="4" t="s">
        <v>407</v>
      </c>
    </row>
    <row r="15" spans="1:3">
      <c r="A15" s="4" t="s">
        <v>410</v>
      </c>
      <c r="B15" s="5" t="n">
        <v>600000</v>
      </c>
      <c r="C15" s="5" t="n">
        <v>600000</v>
      </c>
    </row>
    <row r="16" spans="1:3">
      <c r="A16" s="4" t="s">
        <v>411</v>
      </c>
      <c r="B16" s="5" t="n">
        <v>-600000</v>
      </c>
      <c r="C16" s="5" t="n">
        <v>0</v>
      </c>
    </row>
    <row r="17" spans="1:3">
      <c r="A17" s="4" t="s">
        <v>412</v>
      </c>
      <c r="B17" s="6" t="n">
        <v>0</v>
      </c>
      <c r="C17" s="6" t="n">
        <v>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3</v>
      </c>
      <c r="B1" s="2" t="s">
        <v>2</v>
      </c>
      <c r="C1" s="2" t="s">
        <v>37</v>
      </c>
    </row>
    <row r="2" spans="1:3">
      <c r="A2" s="3" t="s">
        <v>218</v>
      </c>
    </row>
    <row r="3" spans="1:3">
      <c r="A3" s="4" t="s">
        <v>414</v>
      </c>
      <c r="B3" s="6" t="n">
        <v>2518633</v>
      </c>
      <c r="C3" s="6" t="n">
        <v>3050120</v>
      </c>
    </row>
    <row r="4" spans="1:3">
      <c r="A4" s="4" t="s">
        <v>415</v>
      </c>
      <c r="B4" s="5" t="n">
        <v>4053063</v>
      </c>
      <c r="C4" s="5" t="n">
        <v>1251466</v>
      </c>
    </row>
    <row r="5" spans="1:3">
      <c r="A5" s="4" t="s">
        <v>48</v>
      </c>
      <c r="B5" s="5" t="n">
        <v>517309</v>
      </c>
      <c r="C5" s="5" t="n">
        <v>903458</v>
      </c>
    </row>
    <row r="6" spans="1:3">
      <c r="A6" s="4" t="s">
        <v>47</v>
      </c>
      <c r="B6" s="6" t="n">
        <v>7089005</v>
      </c>
      <c r="C6" s="6" t="n">
        <v>52050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6</v>
      </c>
      <c r="B1" s="2" t="s">
        <v>2</v>
      </c>
      <c r="C1" s="2" t="s">
        <v>37</v>
      </c>
    </row>
    <row r="2" spans="1:3">
      <c r="A2" s="4" t="s">
        <v>417</v>
      </c>
      <c r="B2" s="6" t="n">
        <v>3704255</v>
      </c>
      <c r="C2" s="6" t="n">
        <v>1907909</v>
      </c>
    </row>
    <row r="3" spans="1:3">
      <c r="A3" s="4" t="s">
        <v>418</v>
      </c>
      <c r="B3" s="5" t="n">
        <v>-479809</v>
      </c>
      <c r="C3" s="5" t="n">
        <v>-192352</v>
      </c>
    </row>
    <row r="4" spans="1:3">
      <c r="A4" s="4" t="s">
        <v>419</v>
      </c>
      <c r="B4" s="5" t="n">
        <v>3224446</v>
      </c>
      <c r="C4" s="5" t="n">
        <v>1715557</v>
      </c>
    </row>
    <row r="5" spans="1:3">
      <c r="A5" s="4" t="s">
        <v>420</v>
      </c>
    </row>
    <row r="6" spans="1:3">
      <c r="A6" s="4" t="s">
        <v>417</v>
      </c>
      <c r="B6" s="5" t="n">
        <v>280925</v>
      </c>
      <c r="C6" s="5" t="n">
        <v>131077</v>
      </c>
    </row>
    <row r="7" spans="1:3">
      <c r="A7" s="4" t="s">
        <v>421</v>
      </c>
    </row>
    <row r="8" spans="1:3">
      <c r="A8" s="4" t="s">
        <v>417</v>
      </c>
      <c r="B8" s="5" t="n">
        <v>2591440</v>
      </c>
      <c r="C8" s="5" t="n">
        <v>1375986</v>
      </c>
    </row>
    <row r="9" spans="1:3">
      <c r="A9" s="4" t="s">
        <v>422</v>
      </c>
    </row>
    <row r="10" spans="1:3">
      <c r="A10" s="4" t="s">
        <v>417</v>
      </c>
      <c r="B10" s="5" t="n">
        <v>806998</v>
      </c>
      <c r="C10" s="5" t="n">
        <v>375954</v>
      </c>
    </row>
    <row r="11" spans="1:3">
      <c r="A11" s="4" t="s">
        <v>423</v>
      </c>
    </row>
    <row r="12" spans="1:3">
      <c r="A12" s="4" t="s">
        <v>417</v>
      </c>
      <c r="B12" s="6" t="n">
        <v>24892</v>
      </c>
      <c r="C12" s="6" t="n">
        <v>248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22</v>
      </c>
      <c r="B1" s="2" t="s">
        <v>92</v>
      </c>
      <c r="D1" s="2" t="s">
        <v>1</v>
      </c>
    </row>
    <row r="2" spans="1:5">
      <c r="B2" s="2" t="s">
        <v>2</v>
      </c>
      <c r="C2" s="2" t="s">
        <v>93</v>
      </c>
      <c r="D2" s="2" t="s">
        <v>2</v>
      </c>
      <c r="E2" s="2" t="s">
        <v>93</v>
      </c>
    </row>
    <row r="3" spans="1:5">
      <c r="A3" s="3" t="s">
        <v>123</v>
      </c>
    </row>
    <row r="4" spans="1:5">
      <c r="A4" s="4" t="s">
        <v>111</v>
      </c>
      <c r="B4" s="6" t="n">
        <v>14883772</v>
      </c>
      <c r="C4" s="6" t="n">
        <v>-31850274</v>
      </c>
      <c r="D4" s="6" t="n">
        <v>27813536</v>
      </c>
      <c r="E4" s="6" t="n">
        <v>-34039136</v>
      </c>
    </row>
    <row r="5" spans="1:5">
      <c r="A5" s="4" t="s">
        <v>124</v>
      </c>
      <c r="B5" s="5" t="n">
        <v>14883772</v>
      </c>
      <c r="C5" s="5" t="n">
        <v>-31850274</v>
      </c>
      <c r="D5" s="5" t="n">
        <v>27813536</v>
      </c>
      <c r="E5" s="5" t="n">
        <v>-34039136</v>
      </c>
    </row>
    <row r="6" spans="1:5">
      <c r="A6" s="4" t="s">
        <v>125</v>
      </c>
      <c r="B6" s="5" t="n">
        <v>0</v>
      </c>
      <c r="C6" s="5" t="n">
        <v>-58536</v>
      </c>
      <c r="D6" s="5" t="n">
        <v>0</v>
      </c>
      <c r="E6" s="5" t="n">
        <v>-137685</v>
      </c>
    </row>
    <row r="7" spans="1:5">
      <c r="A7" s="4" t="s">
        <v>113</v>
      </c>
      <c r="B7" s="5" t="n">
        <v>-100016</v>
      </c>
      <c r="C7" s="5" t="n">
        <v>0</v>
      </c>
      <c r="D7" s="5" t="n">
        <v>-166750</v>
      </c>
      <c r="E7" s="5" t="n">
        <v>0</v>
      </c>
    </row>
    <row r="8" spans="1:5">
      <c r="A8" s="4" t="s">
        <v>126</v>
      </c>
      <c r="B8" s="6" t="n">
        <v>14783756</v>
      </c>
      <c r="C8" s="6" t="n">
        <v>-31791738</v>
      </c>
      <c r="D8" s="6" t="n">
        <v>27646786</v>
      </c>
      <c r="E8" s="6" t="n">
        <v>-339014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24</v>
      </c>
      <c r="B1" s="2" t="s">
        <v>92</v>
      </c>
      <c r="D1" s="2" t="s">
        <v>1</v>
      </c>
    </row>
    <row r="2" spans="1:5">
      <c r="B2" s="2" t="s">
        <v>2</v>
      </c>
      <c r="C2" s="2" t="s">
        <v>93</v>
      </c>
      <c r="D2" s="2" t="s">
        <v>2</v>
      </c>
      <c r="E2" s="2" t="s">
        <v>93</v>
      </c>
    </row>
    <row r="3" spans="1:5">
      <c r="A3" s="4" t="s">
        <v>425</v>
      </c>
    </row>
    <row r="4" spans="1:5">
      <c r="A4" s="4" t="s">
        <v>426</v>
      </c>
      <c r="B4" s="6" t="n">
        <v>174206</v>
      </c>
      <c r="C4" s="6" t="n">
        <v>49936</v>
      </c>
      <c r="D4" s="6" t="n">
        <v>287457</v>
      </c>
      <c r="E4" s="6" t="n">
        <v>54039</v>
      </c>
    </row>
    <row r="5" spans="1:5">
      <c r="A5" s="4" t="s">
        <v>427</v>
      </c>
    </row>
    <row r="6" spans="1:5">
      <c r="A6" s="4" t="s">
        <v>426</v>
      </c>
      <c r="B6" s="6" t="n">
        <v>0</v>
      </c>
      <c r="C6" s="6" t="n">
        <v>2938</v>
      </c>
      <c r="D6" s="6" t="n">
        <v>0</v>
      </c>
      <c r="E6" s="6" t="n">
        <v>76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8</v>
      </c>
      <c r="B1" s="2" t="s">
        <v>2</v>
      </c>
      <c r="C1" s="2" t="s">
        <v>37</v>
      </c>
    </row>
    <row r="2" spans="1:3">
      <c r="A2" s="4" t="s">
        <v>339</v>
      </c>
      <c r="B2" s="6" t="n">
        <v>21635000</v>
      </c>
      <c r="C2" s="6" t="n">
        <v>21635000</v>
      </c>
    </row>
    <row r="3" spans="1:3">
      <c r="A3" s="4" t="s">
        <v>429</v>
      </c>
    </row>
    <row r="4" spans="1:3">
      <c r="A4" s="4" t="s">
        <v>339</v>
      </c>
      <c r="B4" s="5" t="n">
        <v>21585000</v>
      </c>
      <c r="C4" s="5" t="n">
        <v>21585000</v>
      </c>
    </row>
    <row r="5" spans="1:3">
      <c r="A5" s="4" t="s">
        <v>430</v>
      </c>
    </row>
    <row r="6" spans="1:3">
      <c r="A6" s="4" t="s">
        <v>339</v>
      </c>
      <c r="B6" s="6" t="n">
        <v>50000</v>
      </c>
      <c r="C6" s="6"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431</v>
      </c>
      <c r="B1" s="2" t="s">
        <v>92</v>
      </c>
      <c r="F1" s="2" t="s">
        <v>1</v>
      </c>
    </row>
    <row r="2" spans="1:8">
      <c r="B2" s="2" t="s">
        <v>2</v>
      </c>
      <c r="C2" s="2" t="s">
        <v>432</v>
      </c>
      <c r="D2" s="2" t="s">
        <v>93</v>
      </c>
      <c r="E2" s="2" t="s">
        <v>432</v>
      </c>
      <c r="F2" s="2" t="s">
        <v>2</v>
      </c>
      <c r="G2" s="2" t="s">
        <v>432</v>
      </c>
      <c r="H2" s="2" t="s">
        <v>93</v>
      </c>
    </row>
    <row r="3" spans="1:8">
      <c r="A3" s="3" t="s">
        <v>230</v>
      </c>
    </row>
    <row r="4" spans="1:8">
      <c r="A4" s="4" t="s">
        <v>433</v>
      </c>
      <c r="B4" s="4" t="s">
        <v>188</v>
      </c>
      <c r="D4" s="4" t="s">
        <v>188</v>
      </c>
      <c r="F4" s="4" t="s">
        <v>188</v>
      </c>
      <c r="H4" s="6" t="n">
        <v>9185693</v>
      </c>
    </row>
    <row r="5" spans="1:8">
      <c r="A5" s="4" t="s">
        <v>434</v>
      </c>
      <c r="B5" s="4" t="s">
        <v>188</v>
      </c>
      <c r="D5" s="4" t="s">
        <v>188</v>
      </c>
      <c r="F5" s="4" t="s">
        <v>188</v>
      </c>
      <c r="H5" s="5" t="n">
        <v>-4320089</v>
      </c>
    </row>
    <row r="6" spans="1:8">
      <c r="A6" s="4" t="s">
        <v>111</v>
      </c>
      <c r="B6" s="4" t="s">
        <v>188</v>
      </c>
      <c r="D6" s="4" t="s">
        <v>188</v>
      </c>
      <c r="F6" s="4" t="s">
        <v>188</v>
      </c>
      <c r="H6" s="6" t="n">
        <v>-35298514</v>
      </c>
    </row>
    <row r="7" spans="1:8">
      <c r="A7" s="4" t="s">
        <v>435</v>
      </c>
      <c r="B7" s="4" t="s">
        <v>188</v>
      </c>
      <c r="D7" s="4" t="s">
        <v>188</v>
      </c>
      <c r="F7" s="4" t="s">
        <v>188</v>
      </c>
      <c r="H7" s="8" t="n">
        <v>-1.39</v>
      </c>
    </row>
    <row r="8" spans="1:8">
      <c r="A8" s="4" t="s">
        <v>436</v>
      </c>
      <c r="B8" s="4" t="s">
        <v>188</v>
      </c>
      <c r="D8" s="4" t="s">
        <v>188</v>
      </c>
      <c r="F8" s="4" t="s">
        <v>188</v>
      </c>
      <c r="H8" s="8" t="n">
        <v>-1.39</v>
      </c>
    </row>
    <row r="9" spans="1:8"/>
    <row r="10" spans="1:8">
      <c r="A10" s="4" t="s">
        <v>432</v>
      </c>
      <c r="B10" s="4" t="s">
        <v>437</v>
      </c>
    </row>
  </sheetData>
  <mergeCells count="23">
    <mergeCell ref="A1:A2"/>
    <mergeCell ref="B1:E1"/>
    <mergeCell ref="F1:H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A9:H9"/>
    <mergeCell ref="B10:H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8</v>
      </c>
      <c r="B1" s="2" t="s">
        <v>2</v>
      </c>
      <c r="C1" s="2" t="s">
        <v>37</v>
      </c>
    </row>
    <row r="2" spans="1:3">
      <c r="A2" s="3" t="s">
        <v>234</v>
      </c>
    </row>
    <row r="3" spans="1:3">
      <c r="A3" s="4" t="s">
        <v>71</v>
      </c>
      <c r="B3" s="6" t="n">
        <v>7820000</v>
      </c>
      <c r="C3" s="6" t="n">
        <v>50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9</v>
      </c>
      <c r="B1" s="2" t="s">
        <v>1</v>
      </c>
    </row>
    <row r="2" spans="1:3">
      <c r="B2" s="2" t="s">
        <v>2</v>
      </c>
      <c r="C2" s="2" t="s">
        <v>93</v>
      </c>
    </row>
    <row r="3" spans="1:3">
      <c r="A3" s="4" t="s">
        <v>440</v>
      </c>
    </row>
    <row r="4" spans="1:3">
      <c r="A4" s="4" t="s">
        <v>441</v>
      </c>
      <c r="B4" s="8" t="n">
        <v>3.15</v>
      </c>
      <c r="C4" s="6" t="n">
        <v>0</v>
      </c>
    </row>
    <row r="5" spans="1:3">
      <c r="A5" s="4" t="s">
        <v>442</v>
      </c>
      <c r="C5" s="4" t="s">
        <v>388</v>
      </c>
    </row>
    <row r="6" spans="1:3">
      <c r="A6" s="4" t="s">
        <v>443</v>
      </c>
      <c r="C6" s="4" t="s">
        <v>388</v>
      </c>
    </row>
    <row r="7" spans="1:3">
      <c r="A7" s="4" t="s">
        <v>444</v>
      </c>
      <c r="B7" s="4" t="s">
        <v>388</v>
      </c>
      <c r="C7" s="4" t="s">
        <v>388</v>
      </c>
    </row>
    <row r="8" spans="1:3">
      <c r="A8" s="4" t="s">
        <v>445</v>
      </c>
    </row>
    <row r="9" spans="1:3">
      <c r="A9" s="4" t="s">
        <v>442</v>
      </c>
      <c r="B9" s="4" t="s">
        <v>446</v>
      </c>
    </row>
    <row r="10" spans="1:3">
      <c r="A10" s="4" t="s">
        <v>443</v>
      </c>
      <c r="B10" s="4" t="s">
        <v>447</v>
      </c>
    </row>
    <row r="11" spans="1:3">
      <c r="A11" s="4" t="s">
        <v>448</v>
      </c>
      <c r="B11" s="4" t="s">
        <v>449</v>
      </c>
    </row>
    <row r="12" spans="1:3">
      <c r="A12" s="4" t="s">
        <v>450</v>
      </c>
    </row>
    <row r="13" spans="1:3">
      <c r="A13" s="4" t="s">
        <v>442</v>
      </c>
      <c r="B13" s="4" t="s">
        <v>451</v>
      </c>
    </row>
    <row r="14" spans="1:3">
      <c r="A14" s="4" t="s">
        <v>443</v>
      </c>
      <c r="B14" s="4" t="s">
        <v>452</v>
      </c>
    </row>
    <row r="15" spans="1:3">
      <c r="A15" s="4" t="s">
        <v>448</v>
      </c>
      <c r="B15" s="4" t="s">
        <v>453</v>
      </c>
    </row>
    <row r="16" spans="1:3">
      <c r="A16" s="4" t="s">
        <v>454</v>
      </c>
    </row>
    <row r="17" spans="1:3">
      <c r="A17" s="4" t="s">
        <v>441</v>
      </c>
      <c r="C17" s="7" t="n">
        <v>4.375</v>
      </c>
    </row>
    <row r="18" spans="1:3">
      <c r="A18" s="4" t="s">
        <v>442</v>
      </c>
      <c r="C18" s="4" t="s">
        <v>455</v>
      </c>
    </row>
    <row r="19" spans="1:3">
      <c r="A19" s="4" t="s">
        <v>443</v>
      </c>
      <c r="C19" s="4" t="s">
        <v>456</v>
      </c>
    </row>
    <row r="20" spans="1:3">
      <c r="A20" s="4" t="s">
        <v>448</v>
      </c>
      <c r="B20" s="4" t="s">
        <v>453</v>
      </c>
      <c r="C20" s="4" t="s">
        <v>453</v>
      </c>
    </row>
    <row r="21" spans="1:3">
      <c r="A21" s="4" t="s">
        <v>444</v>
      </c>
      <c r="B21" s="4" t="s">
        <v>388</v>
      </c>
      <c r="C21" s="4" t="s">
        <v>388</v>
      </c>
    </row>
    <row r="22" spans="1:3">
      <c r="A22" s="4" t="s">
        <v>457</v>
      </c>
    </row>
    <row r="23" spans="1:3">
      <c r="A23" s="4" t="s">
        <v>441</v>
      </c>
      <c r="B23" s="8" t="n">
        <v>1.25</v>
      </c>
    </row>
    <row r="24" spans="1:3">
      <c r="A24" s="4" t="s">
        <v>442</v>
      </c>
      <c r="B24" s="4" t="s">
        <v>458</v>
      </c>
    </row>
    <row r="25" spans="1:3">
      <c r="A25" s="4" t="s">
        <v>443</v>
      </c>
      <c r="B25" s="4" t="s">
        <v>459</v>
      </c>
    </row>
    <row r="26" spans="1:3">
      <c r="A26" s="4" t="s">
        <v>460</v>
      </c>
    </row>
    <row r="27" spans="1:3">
      <c r="A27" s="4" t="s">
        <v>441</v>
      </c>
      <c r="B27" s="9" t="n">
        <v>3.9125</v>
      </c>
    </row>
    <row r="28" spans="1:3">
      <c r="A28" s="4" t="s">
        <v>442</v>
      </c>
      <c r="B28" s="4" t="s">
        <v>461</v>
      </c>
    </row>
    <row r="29" spans="1:3">
      <c r="A29" s="4" t="s">
        <v>443</v>
      </c>
      <c r="B29" s="4"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3</v>
      </c>
      <c r="B1" s="2" t="s">
        <v>2</v>
      </c>
      <c r="C1" s="2" t="s">
        <v>37</v>
      </c>
    </row>
    <row r="2" spans="1:3">
      <c r="A2" s="3" t="s">
        <v>242</v>
      </c>
    </row>
    <row r="3" spans="1:3">
      <c r="A3" s="4" t="s">
        <v>464</v>
      </c>
      <c r="B3" s="5" t="n">
        <v>51335648</v>
      </c>
      <c r="C3" s="5" t="n">
        <v>27720356</v>
      </c>
    </row>
    <row r="4" spans="1:3">
      <c r="A4" s="4" t="s">
        <v>465</v>
      </c>
      <c r="B4" s="5" t="n">
        <v>51335648</v>
      </c>
      <c r="C4" s="5" t="n">
        <v>277203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7"/>
  </cols>
  <sheetData>
    <row r="1" spans="1:2">
      <c r="A1" s="1" t="s">
        <v>466</v>
      </c>
      <c r="B1" s="2" t="s">
        <v>1</v>
      </c>
    </row>
    <row r="2" spans="1:2">
      <c r="B2" s="2" t="s">
        <v>467</v>
      </c>
    </row>
    <row r="3" spans="1:2">
      <c r="A3" s="4" t="s">
        <v>468</v>
      </c>
      <c r="B3" s="5" t="n">
        <v>1219650</v>
      </c>
    </row>
    <row r="4" spans="1:2">
      <c r="A4" s="4" t="s">
        <v>469</v>
      </c>
      <c r="B4" s="5" t="n">
        <v>310000</v>
      </c>
    </row>
    <row r="5" spans="1:2">
      <c r="A5" s="4" t="s">
        <v>470</v>
      </c>
      <c r="B5" s="5" t="n">
        <v>0</v>
      </c>
    </row>
    <row r="6" spans="1:2">
      <c r="A6" s="4" t="s">
        <v>471</v>
      </c>
      <c r="B6" s="5" t="n">
        <v>14650</v>
      </c>
    </row>
    <row r="7" spans="1:2">
      <c r="A7" s="4" t="s">
        <v>472</v>
      </c>
      <c r="B7" s="5" t="n">
        <v>1515000</v>
      </c>
    </row>
    <row r="8" spans="1:2">
      <c r="A8" s="4" t="s">
        <v>473</v>
      </c>
      <c r="B8" s="5" t="n">
        <v>898334</v>
      </c>
    </row>
    <row r="9" spans="1:2">
      <c r="A9" s="4" t="s">
        <v>474</v>
      </c>
      <c r="B9" s="8" t="n">
        <v>6.07</v>
      </c>
    </row>
    <row r="10" spans="1:2">
      <c r="A10" s="4" t="s">
        <v>475</v>
      </c>
      <c r="B10" s="10" t="n">
        <v>3.15</v>
      </c>
    </row>
    <row r="11" spans="1:2">
      <c r="A11" s="4" t="s">
        <v>476</v>
      </c>
      <c r="B11" s="4" t="s">
        <v>477</v>
      </c>
    </row>
    <row r="12" spans="1:2">
      <c r="A12" s="4" t="s">
        <v>478</v>
      </c>
      <c r="B12" s="10" t="n">
        <v>5.7</v>
      </c>
    </row>
    <row r="13" spans="1:2">
      <c r="A13" s="4" t="s">
        <v>479</v>
      </c>
      <c r="B13" s="10" t="n">
        <v>5.48</v>
      </c>
    </row>
    <row r="14" spans="1:2">
      <c r="A14" s="4" t="s">
        <v>480</v>
      </c>
      <c r="B14" s="8" t="n">
        <v>5.28</v>
      </c>
    </row>
    <row r="15" spans="1:2">
      <c r="A15" s="4" t="s">
        <v>481</v>
      </c>
      <c r="B15" s="4" t="s">
        <v>482</v>
      </c>
    </row>
    <row r="16" spans="1:2">
      <c r="A16" s="4" t="s">
        <v>483</v>
      </c>
      <c r="B16" s="4" t="s">
        <v>484</v>
      </c>
    </row>
    <row r="17" spans="1:2">
      <c r="A17" s="4" t="s">
        <v>485</v>
      </c>
      <c r="B17" s="6" t="n">
        <v>0</v>
      </c>
    </row>
    <row r="18" spans="1:2">
      <c r="A18" s="4" t="s">
        <v>486</v>
      </c>
      <c r="B1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487</v>
      </c>
      <c r="B1" s="2" t="s">
        <v>92</v>
      </c>
      <c r="C1" s="2" t="s">
        <v>1</v>
      </c>
    </row>
    <row r="2" spans="1:3">
      <c r="B2" s="2" t="s">
        <v>394</v>
      </c>
      <c r="C2" s="2" t="s">
        <v>394</v>
      </c>
    </row>
    <row r="3" spans="1:3">
      <c r="A3" s="4" t="s">
        <v>488</v>
      </c>
      <c r="B3" s="6" t="n">
        <v>1171704</v>
      </c>
      <c r="C3" s="6" t="n">
        <v>1171704</v>
      </c>
    </row>
    <row r="4" spans="1:3">
      <c r="A4" s="4" t="s">
        <v>489</v>
      </c>
      <c r="C4" s="4" t="s">
        <v>490</v>
      </c>
    </row>
    <row r="5" spans="1:3">
      <c r="A5" s="4" t="s">
        <v>491</v>
      </c>
    </row>
    <row r="6" spans="1:3">
      <c r="A6" s="4" t="s">
        <v>492</v>
      </c>
      <c r="B6" s="6" t="n">
        <v>0</v>
      </c>
      <c r="C6" s="6" t="n">
        <v>13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7"/>
  </cols>
  <sheetData>
    <row r="1" spans="1:2">
      <c r="A1" s="1" t="s">
        <v>493</v>
      </c>
      <c r="B1" s="2" t="s">
        <v>1</v>
      </c>
    </row>
    <row r="2" spans="1:2">
      <c r="B2" s="2" t="s">
        <v>467</v>
      </c>
    </row>
    <row r="3" spans="1:2">
      <c r="A3" s="4" t="s">
        <v>468</v>
      </c>
      <c r="B3" s="5" t="n">
        <v>423605</v>
      </c>
    </row>
    <row r="4" spans="1:2">
      <c r="A4" s="4" t="s">
        <v>469</v>
      </c>
      <c r="B4" s="5" t="n">
        <v>527923</v>
      </c>
    </row>
    <row r="5" spans="1:2">
      <c r="A5" s="4" t="s">
        <v>470</v>
      </c>
      <c r="B5" s="5" t="n">
        <v>0</v>
      </c>
    </row>
    <row r="6" spans="1:2">
      <c r="A6" s="4" t="s">
        <v>471</v>
      </c>
      <c r="B6" s="5" t="n">
        <v>0</v>
      </c>
    </row>
    <row r="7" spans="1:2">
      <c r="A7" s="4" t="s">
        <v>472</v>
      </c>
      <c r="B7" s="5" t="n">
        <v>951528</v>
      </c>
    </row>
    <row r="8" spans="1:2">
      <c r="A8" s="4" t="s">
        <v>473</v>
      </c>
      <c r="B8" s="5" t="n">
        <v>423605</v>
      </c>
    </row>
    <row r="9" spans="1:2">
      <c r="A9" s="4" t="s">
        <v>474</v>
      </c>
      <c r="B9" s="8" t="n">
        <v>6.64</v>
      </c>
    </row>
    <row r="10" spans="1:2">
      <c r="A10" s="4" t="s">
        <v>475</v>
      </c>
      <c r="B10" s="10" t="n">
        <v>1.49</v>
      </c>
    </row>
    <row r="11" spans="1:2">
      <c r="A11" s="4" t="s">
        <v>476</v>
      </c>
      <c r="B11" s="4" t="s">
        <v>477</v>
      </c>
    </row>
    <row r="12" spans="1:2">
      <c r="A12" s="4" t="s">
        <v>478</v>
      </c>
      <c r="B12" s="4" t="s">
        <v>477</v>
      </c>
    </row>
    <row r="13" spans="1:2">
      <c r="A13" s="4" t="s">
        <v>479</v>
      </c>
      <c r="B13" s="10" t="n">
        <v>3.78</v>
      </c>
    </row>
    <row r="14" spans="1:2">
      <c r="A14" s="4" t="s">
        <v>480</v>
      </c>
      <c r="B14" s="8" t="n">
        <v>6.64</v>
      </c>
    </row>
    <row r="15" spans="1:2">
      <c r="A15" s="4" t="s">
        <v>481</v>
      </c>
      <c r="B15" s="4" t="s">
        <v>494</v>
      </c>
    </row>
    <row r="16" spans="1:2">
      <c r="A16" s="4" t="s">
        <v>483</v>
      </c>
      <c r="B16" s="4" t="s">
        <v>495</v>
      </c>
    </row>
    <row r="17" spans="1:2">
      <c r="A17" s="4" t="s">
        <v>485</v>
      </c>
      <c r="B17" s="6" t="n">
        <v>0</v>
      </c>
    </row>
    <row r="18" spans="1:2">
      <c r="A18" s="4" t="s">
        <v>486</v>
      </c>
      <c r="B18"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96</v>
      </c>
      <c r="B1" s="2" t="s">
        <v>1</v>
      </c>
    </row>
    <row r="2" spans="1:3">
      <c r="B2" s="2" t="s">
        <v>2</v>
      </c>
      <c r="C2" s="2" t="s">
        <v>37</v>
      </c>
    </row>
    <row r="3" spans="1:3">
      <c r="A3" s="4" t="s">
        <v>454</v>
      </c>
    </row>
    <row r="4" spans="1:3">
      <c r="A4" s="4" t="s">
        <v>497</v>
      </c>
      <c r="B4" s="5" t="n">
        <v>951528</v>
      </c>
      <c r="C4" s="5" t="n">
        <v>423605</v>
      </c>
    </row>
    <row r="5" spans="1:3">
      <c r="A5" s="4" t="s">
        <v>498</v>
      </c>
      <c r="B5" s="8" t="n">
        <v>3.78</v>
      </c>
      <c r="C5" s="8" t="n">
        <v>6.64</v>
      </c>
    </row>
    <row r="6" spans="1:3">
      <c r="A6" s="4" t="s">
        <v>499</v>
      </c>
    </row>
    <row r="7" spans="1:3">
      <c r="A7" s="4" t="s">
        <v>497</v>
      </c>
      <c r="B7" s="5" t="n">
        <v>141676</v>
      </c>
    </row>
    <row r="8" spans="1:3">
      <c r="A8" s="4" t="s">
        <v>498</v>
      </c>
      <c r="B8" s="8" t="n">
        <v>7.8</v>
      </c>
    </row>
    <row r="9" spans="1:3">
      <c r="A9" s="4" t="s">
        <v>500</v>
      </c>
      <c r="B9" s="4" t="s">
        <v>501</v>
      </c>
    </row>
    <row r="10" spans="1:3">
      <c r="A10" s="4" t="s">
        <v>502</v>
      </c>
    </row>
    <row r="11" spans="1:3">
      <c r="A11" s="4" t="s">
        <v>497</v>
      </c>
      <c r="B11" s="5" t="n">
        <v>70500</v>
      </c>
    </row>
    <row r="12" spans="1:3">
      <c r="A12" s="4" t="s">
        <v>498</v>
      </c>
      <c r="B12" s="6" t="n">
        <v>4</v>
      </c>
    </row>
    <row r="13" spans="1:3">
      <c r="A13" s="4" t="s">
        <v>500</v>
      </c>
      <c r="B13" s="4" t="s">
        <v>503</v>
      </c>
    </row>
    <row r="14" spans="1:3">
      <c r="A14" s="4" t="s">
        <v>504</v>
      </c>
    </row>
    <row r="15" spans="1:3">
      <c r="A15" s="4" t="s">
        <v>497</v>
      </c>
      <c r="B15" s="5" t="n">
        <v>100000</v>
      </c>
    </row>
    <row r="16" spans="1:3">
      <c r="A16" s="4" t="s">
        <v>498</v>
      </c>
      <c r="B16" s="8" t="n">
        <v>7.5</v>
      </c>
    </row>
    <row r="17" spans="1:3">
      <c r="A17" s="4" t="s">
        <v>500</v>
      </c>
      <c r="B17" s="4" t="s">
        <v>505</v>
      </c>
    </row>
    <row r="18" spans="1:3">
      <c r="A18" s="4" t="s">
        <v>506</v>
      </c>
    </row>
    <row r="19" spans="1:3">
      <c r="A19" s="4" t="s">
        <v>497</v>
      </c>
      <c r="B19" s="5" t="n">
        <v>51429</v>
      </c>
    </row>
    <row r="20" spans="1:3">
      <c r="A20" s="4" t="s">
        <v>498</v>
      </c>
      <c r="B20" s="7" t="n">
        <v>4.375</v>
      </c>
    </row>
    <row r="21" spans="1:3">
      <c r="A21" s="4" t="s">
        <v>500</v>
      </c>
      <c r="B21" s="4" t="s">
        <v>507</v>
      </c>
    </row>
    <row r="22" spans="1:3">
      <c r="A22" s="4" t="s">
        <v>508</v>
      </c>
    </row>
    <row r="23" spans="1:3">
      <c r="A23" s="4" t="s">
        <v>497</v>
      </c>
      <c r="B23" s="5" t="n">
        <v>60000</v>
      </c>
    </row>
    <row r="24" spans="1:3">
      <c r="A24" s="4" t="s">
        <v>498</v>
      </c>
      <c r="B24" s="8" t="n">
        <v>7.5</v>
      </c>
    </row>
    <row r="25" spans="1:3">
      <c r="A25" s="4" t="s">
        <v>500</v>
      </c>
      <c r="B25" s="4" t="s">
        <v>509</v>
      </c>
    </row>
    <row r="26" spans="1:3">
      <c r="A26" s="4" t="s">
        <v>510</v>
      </c>
    </row>
    <row r="27" spans="1:3">
      <c r="A27" s="4" t="s">
        <v>497</v>
      </c>
      <c r="B27" s="5" t="n">
        <v>47000</v>
      </c>
    </row>
    <row r="28" spans="1:3">
      <c r="A28" s="4" t="s">
        <v>498</v>
      </c>
      <c r="B28" s="9" t="n">
        <v>3.9125</v>
      </c>
    </row>
    <row r="29" spans="1:3">
      <c r="A29" s="4" t="s">
        <v>500</v>
      </c>
      <c r="B29" s="4" t="s">
        <v>511</v>
      </c>
    </row>
    <row r="30" spans="1:3">
      <c r="A30" s="4" t="s">
        <v>512</v>
      </c>
    </row>
    <row r="31" spans="1:3">
      <c r="A31" s="4" t="s">
        <v>497</v>
      </c>
      <c r="B31" s="5" t="n">
        <v>480000</v>
      </c>
    </row>
    <row r="32" spans="1:3">
      <c r="A32" s="4" t="s">
        <v>498</v>
      </c>
      <c r="B32" s="8" t="n">
        <v>1.25</v>
      </c>
    </row>
    <row r="33" spans="1:3">
      <c r="A33" s="4" t="s">
        <v>500</v>
      </c>
      <c r="B33"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3</v>
      </c>
    </row>
    <row r="3" spans="1:3">
      <c r="A3" s="3" t="s">
        <v>128</v>
      </c>
    </row>
    <row r="4" spans="1:3">
      <c r="A4" s="4" t="s">
        <v>111</v>
      </c>
      <c r="B4" s="6" t="n">
        <v>27813536</v>
      </c>
      <c r="C4" s="6" t="n">
        <v>-34039136</v>
      </c>
    </row>
    <row r="5" spans="1:3">
      <c r="A5" s="3" t="s">
        <v>129</v>
      </c>
    </row>
    <row r="6" spans="1:3">
      <c r="A6" s="4" t="s">
        <v>130</v>
      </c>
      <c r="B6" s="5" t="n">
        <v>972225</v>
      </c>
      <c r="C6" s="5" t="n">
        <v>163148</v>
      </c>
    </row>
    <row r="7" spans="1:3">
      <c r="A7" s="4" t="s">
        <v>131</v>
      </c>
      <c r="B7" s="5" t="n">
        <v>138000</v>
      </c>
      <c r="C7" s="5" t="n">
        <v>0</v>
      </c>
    </row>
    <row r="8" spans="1:3">
      <c r="A8" s="4" t="s">
        <v>132</v>
      </c>
      <c r="B8" s="5" t="n">
        <v>28250</v>
      </c>
      <c r="C8" s="5" t="n">
        <v>19313</v>
      </c>
    </row>
    <row r="9" spans="1:3">
      <c r="A9" s="4" t="s">
        <v>133</v>
      </c>
      <c r="B9" s="5" t="n">
        <v>38002</v>
      </c>
      <c r="C9" s="5" t="n">
        <v>0</v>
      </c>
    </row>
    <row r="10" spans="1:3">
      <c r="A10" s="4" t="s">
        <v>134</v>
      </c>
      <c r="B10" s="5" t="n">
        <v>287457</v>
      </c>
      <c r="C10" s="5" t="n">
        <v>171356</v>
      </c>
    </row>
    <row r="11" spans="1:3">
      <c r="A11" s="4" t="s">
        <v>135</v>
      </c>
      <c r="B11" s="5" t="n">
        <v>0</v>
      </c>
      <c r="C11" s="5" t="n">
        <v>-20000</v>
      </c>
    </row>
    <row r="12" spans="1:3">
      <c r="A12" s="4" t="s">
        <v>136</v>
      </c>
      <c r="B12" s="5" t="n">
        <v>760000</v>
      </c>
      <c r="C12" s="5" t="n">
        <v>0</v>
      </c>
    </row>
    <row r="13" spans="1:3">
      <c r="A13" s="4" t="s">
        <v>137</v>
      </c>
      <c r="B13" s="5" t="n">
        <v>-38160000</v>
      </c>
      <c r="C13" s="5" t="n">
        <v>30914074</v>
      </c>
    </row>
    <row r="14" spans="1:3">
      <c r="A14" s="4" t="s">
        <v>138</v>
      </c>
      <c r="B14" s="5" t="n">
        <v>115162</v>
      </c>
      <c r="C14" s="5" t="n">
        <v>1207617</v>
      </c>
    </row>
    <row r="15" spans="1:3">
      <c r="A15" s="4" t="s">
        <v>139</v>
      </c>
      <c r="B15" s="5" t="n">
        <v>585020</v>
      </c>
      <c r="C15" s="5" t="n">
        <v>0</v>
      </c>
    </row>
    <row r="16" spans="1:3">
      <c r="A16" s="4" t="s">
        <v>140</v>
      </c>
      <c r="B16" s="5" t="n">
        <v>132657</v>
      </c>
      <c r="C16" s="5" t="n">
        <v>0</v>
      </c>
    </row>
    <row r="17" spans="1:3">
      <c r="A17" s="4" t="s">
        <v>141</v>
      </c>
      <c r="B17" s="5" t="n">
        <v>0</v>
      </c>
      <c r="C17" s="5" t="n">
        <v>-470000</v>
      </c>
    </row>
    <row r="18" spans="1:3">
      <c r="A18" s="3" t="s">
        <v>142</v>
      </c>
    </row>
    <row r="19" spans="1:3">
      <c r="A19" s="4" t="s">
        <v>40</v>
      </c>
      <c r="B19" s="5" t="n">
        <v>763303</v>
      </c>
      <c r="C19" s="5" t="n">
        <v>32156</v>
      </c>
    </row>
    <row r="20" spans="1:3">
      <c r="A20" s="4" t="s">
        <v>143</v>
      </c>
      <c r="B20" s="5" t="n">
        <v>0</v>
      </c>
      <c r="C20" s="5" t="n">
        <v>204902</v>
      </c>
    </row>
    <row r="21" spans="1:3">
      <c r="A21" s="4" t="s">
        <v>144</v>
      </c>
      <c r="B21" s="5" t="n">
        <v>0</v>
      </c>
      <c r="C21" s="5" t="n">
        <v>-137043</v>
      </c>
    </row>
    <row r="22" spans="1:3">
      <c r="A22" s="4" t="s">
        <v>145</v>
      </c>
      <c r="B22" s="5" t="n">
        <v>0</v>
      </c>
      <c r="C22" s="5" t="n">
        <v>-18000</v>
      </c>
    </row>
    <row r="23" spans="1:3">
      <c r="A23" s="4" t="s">
        <v>146</v>
      </c>
      <c r="B23" s="5" t="n">
        <v>0</v>
      </c>
      <c r="C23" s="5" t="n">
        <v>156147</v>
      </c>
    </row>
    <row r="24" spans="1:3">
      <c r="A24" s="4" t="s">
        <v>45</v>
      </c>
      <c r="B24" s="5" t="n">
        <v>-22365</v>
      </c>
      <c r="C24" s="5" t="n">
        <v>0</v>
      </c>
    </row>
    <row r="25" spans="1:3">
      <c r="A25" s="4" t="s">
        <v>46</v>
      </c>
      <c r="B25" s="5" t="n">
        <v>106590</v>
      </c>
      <c r="C25" s="5" t="n">
        <v>-199907</v>
      </c>
    </row>
    <row r="26" spans="1:3">
      <c r="A26" s="4" t="s">
        <v>47</v>
      </c>
      <c r="B26" s="5" t="n">
        <v>-2270110</v>
      </c>
      <c r="C26" s="5" t="n">
        <v>-1194186</v>
      </c>
    </row>
    <row r="27" spans="1:3">
      <c r="A27" s="4" t="s">
        <v>147</v>
      </c>
      <c r="B27" s="5" t="n">
        <v>386149</v>
      </c>
      <c r="C27" s="5" t="n">
        <v>0</v>
      </c>
    </row>
    <row r="28" spans="1:3">
      <c r="A28" s="4" t="s">
        <v>52</v>
      </c>
      <c r="B28" s="5" t="n">
        <v>649308</v>
      </c>
      <c r="C28" s="5" t="n">
        <v>168041</v>
      </c>
    </row>
    <row r="29" spans="1:3">
      <c r="A29" s="4" t="s">
        <v>43</v>
      </c>
      <c r="B29" s="5" t="n">
        <v>0</v>
      </c>
      <c r="C29" s="5" t="n">
        <v>440211</v>
      </c>
    </row>
    <row r="30" spans="1:3">
      <c r="A30" s="4" t="s">
        <v>148</v>
      </c>
      <c r="B30" s="5" t="n">
        <v>849113</v>
      </c>
      <c r="C30" s="5" t="n">
        <v>43076</v>
      </c>
    </row>
    <row r="31" spans="1:3">
      <c r="A31" s="4" t="s">
        <v>149</v>
      </c>
      <c r="B31" s="5" t="n">
        <v>0</v>
      </c>
      <c r="C31" s="5" t="n">
        <v>-393016</v>
      </c>
    </row>
    <row r="32" spans="1:3">
      <c r="A32" s="4" t="s">
        <v>150</v>
      </c>
      <c r="B32" s="5" t="n">
        <v>-496834</v>
      </c>
      <c r="C32" s="5" t="n">
        <v>0</v>
      </c>
    </row>
    <row r="33" spans="1:3">
      <c r="A33" s="4" t="s">
        <v>66</v>
      </c>
      <c r="B33" s="5" t="n">
        <v>175124</v>
      </c>
      <c r="C33" s="5" t="n">
        <v>0</v>
      </c>
    </row>
    <row r="34" spans="1:3">
      <c r="A34" s="4" t="s">
        <v>151</v>
      </c>
      <c r="B34" s="5" t="n">
        <v>-7339</v>
      </c>
      <c r="C34" s="5" t="n">
        <v>-303125</v>
      </c>
    </row>
    <row r="35" spans="1:3">
      <c r="A35" s="4" t="s">
        <v>152</v>
      </c>
      <c r="B35" s="5" t="n">
        <v>250000</v>
      </c>
      <c r="C35" s="5" t="n">
        <v>0</v>
      </c>
    </row>
    <row r="36" spans="1:3">
      <c r="A36" s="4" t="s">
        <v>72</v>
      </c>
      <c r="B36" s="5" t="n">
        <v>-2240300</v>
      </c>
      <c r="C36" s="5" t="n">
        <v>-1208000</v>
      </c>
    </row>
    <row r="37" spans="1:3">
      <c r="A37" s="4" t="s">
        <v>153</v>
      </c>
      <c r="B37" s="5" t="n">
        <v>-9147052</v>
      </c>
      <c r="C37" s="5" t="n">
        <v>-4462372</v>
      </c>
    </row>
    <row r="38" spans="1:3">
      <c r="A38" s="3" t="s">
        <v>154</v>
      </c>
    </row>
    <row r="39" spans="1:3">
      <c r="A39" s="4" t="s">
        <v>155</v>
      </c>
      <c r="B39" s="5" t="n">
        <v>0</v>
      </c>
      <c r="C39" s="5" t="n">
        <v>-1177867</v>
      </c>
    </row>
    <row r="40" spans="1:3">
      <c r="A40" s="4" t="s">
        <v>156</v>
      </c>
      <c r="B40" s="5" t="n">
        <v>0</v>
      </c>
      <c r="C40" s="5" t="n">
        <v>-79999</v>
      </c>
    </row>
    <row r="41" spans="1:3">
      <c r="A41" s="4" t="s">
        <v>157</v>
      </c>
      <c r="B41" s="5" t="n">
        <v>-1796346</v>
      </c>
      <c r="C41" s="5" t="n">
        <v>-102204</v>
      </c>
    </row>
    <row r="42" spans="1:3">
      <c r="A42" s="4" t="s">
        <v>158</v>
      </c>
      <c r="B42" s="5" t="n">
        <v>-1796346</v>
      </c>
      <c r="C42" s="5" t="n">
        <v>-1360070</v>
      </c>
    </row>
    <row r="43" spans="1:3">
      <c r="A43" s="3" t="s">
        <v>159</v>
      </c>
    </row>
    <row r="44" spans="1:3">
      <c r="A44" s="4" t="s">
        <v>160</v>
      </c>
      <c r="B44" s="5" t="n">
        <v>16771756</v>
      </c>
      <c r="C44" s="5" t="n">
        <v>6356997</v>
      </c>
    </row>
    <row r="45" spans="1:3">
      <c r="A45" s="4" t="s">
        <v>161</v>
      </c>
      <c r="B45" s="5" t="n">
        <v>4421928</v>
      </c>
      <c r="C45" s="5" t="n">
        <v>0</v>
      </c>
    </row>
    <row r="46" spans="1:3">
      <c r="A46" s="4" t="s">
        <v>162</v>
      </c>
      <c r="B46" s="5" t="n">
        <v>-166750</v>
      </c>
      <c r="C46" s="5" t="n">
        <v>0</v>
      </c>
    </row>
    <row r="47" spans="1:3">
      <c r="A47" s="4" t="s">
        <v>49</v>
      </c>
      <c r="B47" s="5" t="n">
        <v>62197</v>
      </c>
      <c r="C47" s="5" t="n">
        <v>-177521</v>
      </c>
    </row>
    <row r="48" spans="1:3">
      <c r="A48" s="4" t="s">
        <v>163</v>
      </c>
      <c r="B48" s="5" t="n">
        <v>21089131</v>
      </c>
      <c r="C48" s="5" t="n">
        <v>6179476</v>
      </c>
    </row>
    <row r="49" spans="1:3">
      <c r="A49" s="4" t="s">
        <v>164</v>
      </c>
      <c r="B49" s="5" t="n">
        <v>10145733</v>
      </c>
      <c r="C49" s="5" t="n">
        <v>357034</v>
      </c>
    </row>
    <row r="50" spans="1:3">
      <c r="A50" s="4" t="s">
        <v>165</v>
      </c>
      <c r="B50" s="5" t="n">
        <v>4689966</v>
      </c>
      <c r="C50" s="5" t="n">
        <v>4282553</v>
      </c>
    </row>
    <row r="51" spans="1:3">
      <c r="A51" s="4" t="s">
        <v>166</v>
      </c>
      <c r="B51" s="5" t="n">
        <v>14835699</v>
      </c>
      <c r="C51" s="5" t="n">
        <v>4639587</v>
      </c>
    </row>
    <row r="52" spans="1:3">
      <c r="A52" s="3" t="s">
        <v>167</v>
      </c>
    </row>
    <row r="53" spans="1:3">
      <c r="A53" s="4" t="s">
        <v>168</v>
      </c>
      <c r="B53" s="5" t="n">
        <v>17097</v>
      </c>
      <c r="C53" s="5" t="n">
        <v>23938</v>
      </c>
    </row>
    <row r="54" spans="1:3">
      <c r="A54" s="3" t="s">
        <v>169</v>
      </c>
    </row>
    <row r="55" spans="1:3">
      <c r="A55" s="4" t="s">
        <v>170</v>
      </c>
      <c r="B55" s="5" t="n">
        <v>524113</v>
      </c>
      <c r="C55" s="5" t="n">
        <v>86092</v>
      </c>
    </row>
    <row r="56" spans="1:3">
      <c r="A56" s="4" t="s">
        <v>171</v>
      </c>
      <c r="B56" s="5" t="n">
        <v>0</v>
      </c>
      <c r="C56" s="5" t="n">
        <v>1352000</v>
      </c>
    </row>
    <row r="57" spans="1:3">
      <c r="A57" s="4" t="s">
        <v>172</v>
      </c>
      <c r="B57" s="6" t="n">
        <v>0</v>
      </c>
      <c r="C57" s="6" t="n">
        <v>25125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14</v>
      </c>
      <c r="B1" s="2" t="s">
        <v>92</v>
      </c>
      <c r="D1" s="2" t="s">
        <v>1</v>
      </c>
    </row>
    <row r="2" spans="1:5">
      <c r="B2" s="2" t="s">
        <v>2</v>
      </c>
      <c r="C2" s="2" t="s">
        <v>93</v>
      </c>
      <c r="D2" s="2" t="s">
        <v>2</v>
      </c>
      <c r="E2" s="2" t="s">
        <v>93</v>
      </c>
    </row>
    <row r="3" spans="1:5">
      <c r="A3" s="3" t="s">
        <v>262</v>
      </c>
    </row>
    <row r="4" spans="1:5">
      <c r="A4" s="4" t="s">
        <v>95</v>
      </c>
      <c r="B4" s="6" t="n">
        <v>0</v>
      </c>
      <c r="C4" s="6" t="n">
        <v>37958</v>
      </c>
      <c r="D4" s="6" t="n">
        <v>0</v>
      </c>
      <c r="E4" s="6" t="n">
        <v>821691</v>
      </c>
    </row>
    <row r="5" spans="1:5">
      <c r="A5" s="4" t="s">
        <v>96</v>
      </c>
      <c r="B5" s="5" t="n">
        <v>0</v>
      </c>
      <c r="C5" s="5" t="n">
        <v>-1184</v>
      </c>
      <c r="D5" s="5" t="n">
        <v>0</v>
      </c>
      <c r="E5" s="5" t="n">
        <v>-1576</v>
      </c>
    </row>
    <row r="6" spans="1:5">
      <c r="A6" s="4" t="s">
        <v>97</v>
      </c>
      <c r="B6" s="5" t="n">
        <v>0</v>
      </c>
      <c r="C6" s="5" t="n">
        <v>36774</v>
      </c>
      <c r="D6" s="5" t="n">
        <v>0</v>
      </c>
      <c r="E6" s="5" t="n">
        <v>820115</v>
      </c>
    </row>
    <row r="7" spans="1:5">
      <c r="A7" s="4" t="s">
        <v>98</v>
      </c>
      <c r="B7" s="5" t="n">
        <v>0</v>
      </c>
      <c r="C7" s="5" t="n">
        <v>219947</v>
      </c>
      <c r="D7" s="5" t="n">
        <v>0</v>
      </c>
      <c r="E7" s="5" t="n">
        <v>545643</v>
      </c>
    </row>
    <row r="8" spans="1:5">
      <c r="A8" s="4" t="s">
        <v>99</v>
      </c>
      <c r="B8" s="5" t="n">
        <v>0</v>
      </c>
      <c r="C8" s="5" t="n">
        <v>-183173</v>
      </c>
      <c r="D8" s="5" t="n">
        <v>0</v>
      </c>
      <c r="E8" s="5" t="n">
        <v>274473</v>
      </c>
    </row>
    <row r="9" spans="1:5">
      <c r="A9" s="4" t="s">
        <v>100</v>
      </c>
      <c r="B9" s="5" t="n">
        <v>0</v>
      </c>
      <c r="C9" s="5" t="n">
        <v>189870</v>
      </c>
      <c r="D9" s="5" t="n">
        <v>41202</v>
      </c>
      <c r="E9" s="5" t="n">
        <v>342999</v>
      </c>
    </row>
    <row r="10" spans="1:5">
      <c r="A10" s="4" t="s">
        <v>101</v>
      </c>
      <c r="B10" s="5" t="n">
        <v>0</v>
      </c>
      <c r="C10" s="5" t="n">
        <v>-373043</v>
      </c>
      <c r="D10" s="5" t="n">
        <v>-41202</v>
      </c>
      <c r="E10" s="5" t="n">
        <v>-68526</v>
      </c>
    </row>
    <row r="11" spans="1:5">
      <c r="A11" s="4" t="s">
        <v>102</v>
      </c>
      <c r="B11" s="5" t="n">
        <v>0</v>
      </c>
      <c r="C11" s="5" t="n">
        <v>361835</v>
      </c>
      <c r="D11" s="5" t="n">
        <v>0</v>
      </c>
      <c r="E11" s="5" t="n">
        <v>-1142978</v>
      </c>
    </row>
    <row r="12" spans="1:5">
      <c r="A12" s="4" t="s">
        <v>515</v>
      </c>
      <c r="B12" s="5" t="n">
        <v>0</v>
      </c>
      <c r="C12" s="5" t="n">
        <v>11811</v>
      </c>
      <c r="D12" s="5" t="n">
        <v>0</v>
      </c>
      <c r="E12" s="5" t="n">
        <v>18159</v>
      </c>
    </row>
    <row r="13" spans="1:5">
      <c r="A13" s="4" t="s">
        <v>107</v>
      </c>
      <c r="B13" s="5" t="n">
        <v>0</v>
      </c>
      <c r="C13" s="5" t="n">
        <v>603</v>
      </c>
      <c r="D13" s="5" t="n">
        <v>-41202</v>
      </c>
      <c r="E13" s="5" t="n">
        <v>-1193345</v>
      </c>
    </row>
    <row r="14" spans="1:5">
      <c r="A14" s="4" t="s">
        <v>516</v>
      </c>
      <c r="B14" s="5" t="n">
        <v>0</v>
      </c>
      <c r="C14" s="5" t="n">
        <v>0</v>
      </c>
      <c r="D14" s="5" t="n">
        <v>0</v>
      </c>
      <c r="E14" s="5" t="n">
        <v>0</v>
      </c>
    </row>
    <row r="15" spans="1:5">
      <c r="A15" s="4" t="s">
        <v>111</v>
      </c>
      <c r="B15" s="5" t="n">
        <v>0</v>
      </c>
      <c r="C15" s="5" t="n">
        <v>603</v>
      </c>
      <c r="D15" s="5" t="n">
        <v>-41202</v>
      </c>
      <c r="E15" s="5" t="n">
        <v>-1193345</v>
      </c>
    </row>
    <row r="16" spans="1:5">
      <c r="A16" s="4" t="s">
        <v>517</v>
      </c>
      <c r="B16" s="6" t="n">
        <v>0</v>
      </c>
      <c r="C16" s="6" t="n">
        <v>-58536</v>
      </c>
      <c r="D16" s="6" t="n">
        <v>0</v>
      </c>
      <c r="E16" s="6" t="n">
        <v>-1376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2</v>
      </c>
      <c r="C1" s="2" t="s">
        <v>37</v>
      </c>
    </row>
    <row r="2" spans="1:3">
      <c r="A2" s="3" t="s">
        <v>38</v>
      </c>
    </row>
    <row r="3" spans="1:3">
      <c r="A3" s="4" t="s">
        <v>39</v>
      </c>
      <c r="B3" s="6" t="n">
        <v>0</v>
      </c>
      <c r="C3" s="6" t="n">
        <v>0</v>
      </c>
    </row>
    <row r="4" spans="1:3">
      <c r="A4" s="4" t="s">
        <v>40</v>
      </c>
      <c r="B4" s="5" t="n">
        <v>791998</v>
      </c>
      <c r="C4" s="5" t="n">
        <v>1080000</v>
      </c>
    </row>
    <row r="5" spans="1:3">
      <c r="A5" s="4" t="s">
        <v>519</v>
      </c>
      <c r="B5" s="5" t="n">
        <v>791998</v>
      </c>
      <c r="C5" s="5" t="n">
        <v>1080000</v>
      </c>
    </row>
    <row r="6" spans="1:3">
      <c r="A6" s="3" t="s">
        <v>62</v>
      </c>
    </row>
    <row r="7" spans="1:3">
      <c r="A7" s="4" t="s">
        <v>63</v>
      </c>
      <c r="B7" s="5" t="n">
        <v>0</v>
      </c>
      <c r="C7" s="5" t="n">
        <v>0</v>
      </c>
    </row>
    <row r="8" spans="1:3">
      <c r="A8" s="4" t="s">
        <v>520</v>
      </c>
      <c r="B8" s="5" t="n">
        <v>0</v>
      </c>
      <c r="C8" s="5" t="n">
        <v>0</v>
      </c>
    </row>
    <row r="9" spans="1:3">
      <c r="A9" s="3" t="s">
        <v>521</v>
      </c>
    </row>
    <row r="10" spans="1:3">
      <c r="A10" s="4" t="s">
        <v>522</v>
      </c>
      <c r="B10" s="5" t="n">
        <v>0</v>
      </c>
      <c r="C10" s="5" t="n">
        <v>0</v>
      </c>
    </row>
    <row r="11" spans="1:3">
      <c r="A11" s="4" t="s">
        <v>523</v>
      </c>
      <c r="B11" s="6" t="n">
        <v>0</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24</v>
      </c>
      <c r="B1" s="2" t="s">
        <v>1</v>
      </c>
    </row>
    <row r="2" spans="1:3">
      <c r="B2" s="2" t="s">
        <v>2</v>
      </c>
      <c r="C2" s="2" t="s">
        <v>93</v>
      </c>
    </row>
    <row r="3" spans="1:3">
      <c r="A3" s="3" t="s">
        <v>262</v>
      </c>
    </row>
    <row r="4" spans="1:3">
      <c r="A4" s="4" t="s">
        <v>525</v>
      </c>
      <c r="B4" s="6" t="n">
        <v>0</v>
      </c>
      <c r="C4" s="6" t="n">
        <v>19992</v>
      </c>
    </row>
    <row r="5" spans="1:3">
      <c r="A5" s="4" t="s">
        <v>526</v>
      </c>
      <c r="B5" s="5" t="n">
        <v>0</v>
      </c>
      <c r="C5" s="5" t="n">
        <v>1142978</v>
      </c>
    </row>
    <row r="6" spans="1:3">
      <c r="A6" s="4" t="s">
        <v>527</v>
      </c>
      <c r="B6" s="5" t="n">
        <v>-38002</v>
      </c>
      <c r="C6" s="5" t="n">
        <v>0</v>
      </c>
    </row>
    <row r="7" spans="1:3">
      <c r="A7" s="4" t="s">
        <v>528</v>
      </c>
      <c r="B7" s="6" t="n">
        <v>0</v>
      </c>
      <c r="C7" s="6" t="n">
        <v>-47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5"/>
    <col customWidth="1" max="3" min="3" width="15"/>
  </cols>
  <sheetData>
    <row r="1" spans="1:3">
      <c r="A1" s="1" t="s">
        <v>529</v>
      </c>
      <c r="B1" s="2" t="s">
        <v>92</v>
      </c>
      <c r="C1" s="2" t="s">
        <v>1</v>
      </c>
    </row>
    <row r="2" spans="1:3">
      <c r="B2" s="2" t="s">
        <v>2</v>
      </c>
      <c r="C2" s="2" t="s">
        <v>2</v>
      </c>
    </row>
    <row r="3" spans="1:3">
      <c r="A3" s="3" t="s">
        <v>266</v>
      </c>
    </row>
    <row r="4" spans="1:3">
      <c r="A4" s="4" t="s">
        <v>530</v>
      </c>
      <c r="B4" s="6" t="n">
        <v>382433</v>
      </c>
      <c r="C4" s="6" t="n">
        <v>764866</v>
      </c>
    </row>
    <row r="5" spans="1:3">
      <c r="A5" s="4" t="s">
        <v>531</v>
      </c>
      <c r="B5" s="5" t="n">
        <v>25791</v>
      </c>
      <c r="C5" s="5" t="n">
        <v>48891</v>
      </c>
    </row>
    <row r="6" spans="1:3">
      <c r="A6" s="4" t="s">
        <v>532</v>
      </c>
      <c r="B6" s="6" t="n">
        <v>408224</v>
      </c>
      <c r="C6" s="6" t="n">
        <v>8137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3</v>
      </c>
      <c r="B1" s="2" t="s">
        <v>92</v>
      </c>
      <c r="C1" s="2" t="s">
        <v>1</v>
      </c>
    </row>
    <row r="2" spans="1:3">
      <c r="B2" s="2" t="s">
        <v>2</v>
      </c>
      <c r="C2" s="2" t="s">
        <v>2</v>
      </c>
    </row>
    <row r="3" spans="1:3">
      <c r="A3" s="3" t="s">
        <v>266</v>
      </c>
    </row>
    <row r="4" spans="1:3">
      <c r="A4" s="4" t="s">
        <v>534</v>
      </c>
      <c r="B4" s="6" t="n">
        <v>357922</v>
      </c>
      <c r="C4" s="6" t="n">
        <v>6766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21"/>
  </cols>
  <sheetData>
    <row r="1" spans="1:2">
      <c r="A1" s="1" t="s">
        <v>535</v>
      </c>
      <c r="B1" s="2" t="s">
        <v>394</v>
      </c>
    </row>
    <row r="2" spans="1:2">
      <c r="A2" s="3" t="s">
        <v>266</v>
      </c>
    </row>
    <row r="3" spans="1:2">
      <c r="A3" s="4" t="s">
        <v>536</v>
      </c>
      <c r="B3" s="6" t="n">
        <v>718122</v>
      </c>
    </row>
    <row r="4" spans="1:2">
      <c r="A4" s="4" t="s">
        <v>537</v>
      </c>
      <c r="B4" s="5" t="n">
        <v>1452434</v>
      </c>
    </row>
    <row r="5" spans="1:2">
      <c r="A5" s="4" t="s">
        <v>538</v>
      </c>
      <c r="B5" s="5" t="n">
        <v>1392837</v>
      </c>
    </row>
    <row r="6" spans="1:2">
      <c r="A6" s="4" t="s">
        <v>539</v>
      </c>
      <c r="B6" s="5" t="n">
        <v>1380204</v>
      </c>
    </row>
    <row r="7" spans="1:2">
      <c r="A7" s="4" t="s">
        <v>540</v>
      </c>
      <c r="B7" s="5" t="n">
        <v>1421610</v>
      </c>
    </row>
    <row r="8" spans="1:2">
      <c r="A8" s="4" t="s">
        <v>541</v>
      </c>
      <c r="B8" s="5" t="n">
        <v>2532811</v>
      </c>
    </row>
    <row r="9" spans="1:2">
      <c r="A9" s="4" t="s">
        <v>542</v>
      </c>
      <c r="B9" s="5" t="n">
        <v>8898018</v>
      </c>
    </row>
    <row r="10" spans="1:2">
      <c r="A10" s="4" t="s">
        <v>543</v>
      </c>
      <c r="B10" s="5" t="n">
        <v>-1213558</v>
      </c>
    </row>
    <row r="11" spans="1:2">
      <c r="A11" s="4" t="s">
        <v>544</v>
      </c>
      <c r="B11" s="6" t="n">
        <v>76844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545</v>
      </c>
      <c r="B1" s="2" t="s">
        <v>546</v>
      </c>
    </row>
    <row r="2" spans="1:2">
      <c r="A2" s="3" t="s">
        <v>266</v>
      </c>
    </row>
    <row r="3" spans="1:2">
      <c r="A3" s="4" t="s">
        <v>536</v>
      </c>
      <c r="B3" s="6" t="n">
        <v>1394806</v>
      </c>
    </row>
    <row r="4" spans="1:2">
      <c r="A4" s="4" t="s">
        <v>537</v>
      </c>
      <c r="B4" s="5" t="n">
        <v>1452434</v>
      </c>
    </row>
    <row r="5" spans="1:2">
      <c r="A5" s="4" t="s">
        <v>538</v>
      </c>
      <c r="B5" s="5" t="n">
        <v>1392837</v>
      </c>
    </row>
    <row r="6" spans="1:2">
      <c r="A6" s="4" t="s">
        <v>539</v>
      </c>
      <c r="B6" s="5" t="n">
        <v>1380204</v>
      </c>
    </row>
    <row r="7" spans="1:2">
      <c r="A7" s="4" t="s">
        <v>540</v>
      </c>
      <c r="B7" s="5" t="n">
        <v>1421610</v>
      </c>
    </row>
    <row r="8" spans="1:2">
      <c r="A8" s="4" t="s">
        <v>541</v>
      </c>
      <c r="B8" s="5" t="n">
        <v>2532811</v>
      </c>
    </row>
    <row r="9" spans="1:2">
      <c r="A9" s="4" t="s">
        <v>547</v>
      </c>
      <c r="B9" s="6" t="n">
        <v>95747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548</v>
      </c>
      <c r="B1" s="2" t="s">
        <v>2</v>
      </c>
    </row>
    <row r="2" spans="1:2">
      <c r="A2" s="3" t="s">
        <v>266</v>
      </c>
    </row>
    <row r="3" spans="1:2">
      <c r="A3" s="4" t="s">
        <v>549</v>
      </c>
      <c r="B3" s="4" t="s">
        <v>550</v>
      </c>
    </row>
    <row r="4" spans="1:2">
      <c r="A4" s="4" t="s">
        <v>551</v>
      </c>
      <c r="B4" s="4" t="s">
        <v>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3</v>
      </c>
      <c r="B1" s="2" t="s">
        <v>92</v>
      </c>
      <c r="D1" s="2" t="s">
        <v>1</v>
      </c>
    </row>
    <row r="2" spans="1:5">
      <c r="B2" s="2" t="s">
        <v>2</v>
      </c>
      <c r="C2" s="2" t="s">
        <v>93</v>
      </c>
      <c r="D2" s="2" t="s">
        <v>2</v>
      </c>
      <c r="E2" s="2" t="s">
        <v>93</v>
      </c>
    </row>
    <row r="3" spans="1:5">
      <c r="A3" s="3" t="s">
        <v>554</v>
      </c>
    </row>
    <row r="4" spans="1:5">
      <c r="A4" s="4" t="s">
        <v>555</v>
      </c>
      <c r="B4" s="6" t="n">
        <v>14883772</v>
      </c>
      <c r="C4" s="6" t="n">
        <v>-31850877</v>
      </c>
      <c r="D4" s="6" t="n">
        <v>27854738</v>
      </c>
      <c r="E4" s="6" t="n">
        <v>-32845791</v>
      </c>
    </row>
    <row r="5" spans="1:5">
      <c r="A5" s="4" t="s">
        <v>556</v>
      </c>
      <c r="B5" s="5" t="n">
        <v>0</v>
      </c>
      <c r="C5" s="5" t="n">
        <v>59139</v>
      </c>
      <c r="D5" s="5" t="n">
        <v>-41202</v>
      </c>
      <c r="E5" s="5" t="n">
        <v>-1055660</v>
      </c>
    </row>
    <row r="6" spans="1:5">
      <c r="A6" s="4" t="s">
        <v>114</v>
      </c>
      <c r="B6" s="5" t="n">
        <v>14883772</v>
      </c>
      <c r="C6" s="5" t="n">
        <v>-31791738</v>
      </c>
      <c r="D6" s="5" t="n">
        <v>27813536</v>
      </c>
      <c r="E6" s="5" t="n">
        <v>-33901451</v>
      </c>
    </row>
    <row r="7" spans="1:5">
      <c r="A7" s="4" t="s">
        <v>557</v>
      </c>
      <c r="B7" s="5" t="n">
        <v>100016</v>
      </c>
      <c r="C7" s="5" t="n">
        <v>0</v>
      </c>
      <c r="D7" s="5" t="n">
        <v>166750</v>
      </c>
      <c r="E7" s="5" t="n">
        <v>0</v>
      </c>
    </row>
    <row r="8" spans="1:5">
      <c r="A8" s="3" t="s">
        <v>558</v>
      </c>
    </row>
    <row r="9" spans="1:5">
      <c r="A9" s="4" t="s">
        <v>559</v>
      </c>
      <c r="B9" s="5" t="n">
        <v>14783756</v>
      </c>
      <c r="C9" s="5" t="n">
        <v>0</v>
      </c>
      <c r="D9" s="5" t="n">
        <v>27687988</v>
      </c>
      <c r="E9" s="5" t="n">
        <v>0</v>
      </c>
    </row>
    <row r="10" spans="1:5">
      <c r="A10" s="4" t="s">
        <v>560</v>
      </c>
      <c r="B10" s="6" t="n">
        <v>14783756</v>
      </c>
      <c r="C10" s="6" t="n">
        <v>0</v>
      </c>
      <c r="D10" s="6" t="n">
        <v>27687988</v>
      </c>
      <c r="E10" s="6" t="n">
        <v>0</v>
      </c>
    </row>
    <row r="11" spans="1:5">
      <c r="A11" s="4" t="s">
        <v>561</v>
      </c>
      <c r="B11" s="5" t="n">
        <v>36503005</v>
      </c>
      <c r="C11" s="5" t="n">
        <v>10160947</v>
      </c>
      <c r="D11" s="5" t="n">
        <v>36503005</v>
      </c>
      <c r="E11" s="5" t="n">
        <v>10107144</v>
      </c>
    </row>
    <row r="12" spans="1:5">
      <c r="A12" s="3" t="s">
        <v>562</v>
      </c>
    </row>
    <row r="13" spans="1:5">
      <c r="A13" s="4" t="s">
        <v>440</v>
      </c>
      <c r="B13" s="5" t="n">
        <v>0</v>
      </c>
      <c r="C13" s="5" t="n">
        <v>0</v>
      </c>
      <c r="D13" s="5" t="n">
        <v>0</v>
      </c>
      <c r="E13" s="5" t="n">
        <v>0</v>
      </c>
    </row>
    <row r="14" spans="1:5">
      <c r="A14" s="4" t="s">
        <v>454</v>
      </c>
      <c r="B14" s="5" t="n">
        <v>0</v>
      </c>
      <c r="C14" s="5" t="n">
        <v>0</v>
      </c>
      <c r="D14" s="5" t="n">
        <v>0</v>
      </c>
      <c r="E14" s="5" t="n">
        <v>0</v>
      </c>
    </row>
    <row r="15" spans="1:5">
      <c r="A15" s="4" t="s">
        <v>563</v>
      </c>
      <c r="B15" s="5" t="n">
        <v>833500</v>
      </c>
      <c r="C15" s="5" t="n">
        <v>0</v>
      </c>
      <c r="D15" s="5" t="n">
        <v>833500</v>
      </c>
      <c r="E15" s="5" t="n">
        <v>0</v>
      </c>
    </row>
    <row r="16" spans="1:5">
      <c r="A16" s="4" t="s">
        <v>564</v>
      </c>
      <c r="B16" s="5" t="n">
        <v>37336505</v>
      </c>
      <c r="C16" s="5" t="n">
        <v>10160947</v>
      </c>
      <c r="D16" s="5" t="n">
        <v>37336505</v>
      </c>
      <c r="E16" s="5" t="n">
        <v>10107144</v>
      </c>
    </row>
    <row r="17" spans="1:5">
      <c r="A17" s="3" t="s">
        <v>565</v>
      </c>
    </row>
    <row r="18" spans="1:5">
      <c r="A18" s="4" t="s">
        <v>566</v>
      </c>
      <c r="B18" s="4" t="s">
        <v>567</v>
      </c>
      <c r="C18" s="8" t="n">
        <v>-3.13</v>
      </c>
      <c r="D18" s="4" t="s">
        <v>568</v>
      </c>
      <c r="E18" s="8" t="n">
        <v>-3.24</v>
      </c>
    </row>
    <row r="19" spans="1:5">
      <c r="A19" s="4" t="s">
        <v>358</v>
      </c>
      <c r="B19" s="4" t="s">
        <v>569</v>
      </c>
      <c r="C19" s="4" t="s">
        <v>569</v>
      </c>
      <c r="D19" s="4" t="s">
        <v>569</v>
      </c>
      <c r="E19" s="4" t="s">
        <v>570</v>
      </c>
    </row>
    <row r="20" spans="1:5">
      <c r="A20" s="4" t="s">
        <v>116</v>
      </c>
      <c r="B20" s="10" t="n">
        <v>0.41</v>
      </c>
      <c r="C20" s="10" t="n">
        <v>-3.13</v>
      </c>
      <c r="D20" s="10" t="n">
        <v>0.76</v>
      </c>
      <c r="E20" s="10" t="n">
        <v>-3.35</v>
      </c>
    </row>
    <row r="21" spans="1:5">
      <c r="A21" s="3" t="s">
        <v>571</v>
      </c>
    </row>
    <row r="22" spans="1:5">
      <c r="A22" s="4" t="s">
        <v>566</v>
      </c>
      <c r="B22" s="4" t="s">
        <v>572</v>
      </c>
      <c r="C22" s="4" t="s">
        <v>477</v>
      </c>
      <c r="D22" s="4" t="s">
        <v>573</v>
      </c>
      <c r="E22" s="4" t="s">
        <v>477</v>
      </c>
    </row>
    <row r="23" spans="1:5">
      <c r="A23" s="4" t="s">
        <v>358</v>
      </c>
      <c r="B23" s="4" t="s">
        <v>477</v>
      </c>
      <c r="C23" s="4" t="s">
        <v>477</v>
      </c>
      <c r="D23" s="4" t="s">
        <v>569</v>
      </c>
      <c r="E23" s="4" t="s">
        <v>477</v>
      </c>
    </row>
    <row r="24" spans="1:5">
      <c r="A24" s="4" t="s">
        <v>117</v>
      </c>
      <c r="B24" s="4" t="s">
        <v>118</v>
      </c>
      <c r="C24" s="4" t="s">
        <v>119</v>
      </c>
      <c r="D24" s="8" t="n">
        <v>0.74</v>
      </c>
      <c r="E24" s="4" t="s">
        <v>1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7"/>
    <col customWidth="1" max="2" min="2" width="13"/>
    <col customWidth="1" max="3" min="3" width="16"/>
    <col customWidth="1" max="4" min="4" width="27"/>
    <col customWidth="1" max="5" min="5" width="34"/>
    <col customWidth="1" max="6" min="6" width="20"/>
    <col customWidth="1" max="7" min="7" width="25"/>
    <col customWidth="1" max="8" min="8" width="13"/>
  </cols>
  <sheetData>
    <row r="1" spans="1:8">
      <c r="A1" s="1" t="s">
        <v>173</v>
      </c>
      <c r="B1" s="2" t="s">
        <v>174</v>
      </c>
      <c r="C1" s="2" t="s">
        <v>175</v>
      </c>
      <c r="D1" s="2" t="s">
        <v>176</v>
      </c>
      <c r="E1" s="2" t="s">
        <v>177</v>
      </c>
      <c r="F1" s="2" t="s">
        <v>178</v>
      </c>
      <c r="G1" s="2" t="s">
        <v>179</v>
      </c>
      <c r="H1" s="2" t="s">
        <v>180</v>
      </c>
    </row>
    <row r="2" spans="1:8">
      <c r="A2" s="4" t="s">
        <v>181</v>
      </c>
      <c r="B2" s="5" t="n">
        <v>8123928</v>
      </c>
      <c r="C2" s="5" t="n">
        <v>0</v>
      </c>
    </row>
    <row r="3" spans="1:8">
      <c r="A3" s="4" t="s">
        <v>182</v>
      </c>
      <c r="B3" s="6" t="n">
        <v>8124</v>
      </c>
      <c r="C3" s="6" t="n">
        <v>0</v>
      </c>
      <c r="D3" s="6" t="n">
        <v>21781095</v>
      </c>
      <c r="E3" s="6" t="n">
        <v>-2512539</v>
      </c>
      <c r="F3" s="6" t="n">
        <v>-6669495</v>
      </c>
      <c r="G3" s="6" t="n">
        <v>1411972</v>
      </c>
      <c r="H3" s="6" t="n">
        <v>14019155</v>
      </c>
    </row>
    <row r="4" spans="1:8">
      <c r="A4" s="4" t="s">
        <v>183</v>
      </c>
      <c r="B4" s="5" t="n">
        <v>1971428</v>
      </c>
    </row>
    <row r="5" spans="1:8">
      <c r="A5" s="4" t="s">
        <v>184</v>
      </c>
      <c r="B5" s="6" t="n">
        <v>1971</v>
      </c>
      <c r="D5" s="5" t="n">
        <v>6355027</v>
      </c>
      <c r="H5" s="5" t="n">
        <v>6356998</v>
      </c>
    </row>
    <row r="6" spans="1:8">
      <c r="A6" s="4" t="s">
        <v>185</v>
      </c>
      <c r="D6" s="5" t="n">
        <v>143673</v>
      </c>
      <c r="H6" s="5" t="n">
        <v>143673</v>
      </c>
    </row>
    <row r="7" spans="1:8">
      <c r="A7" s="4" t="s">
        <v>186</v>
      </c>
      <c r="D7" s="5" t="n">
        <v>-205569</v>
      </c>
      <c r="H7" s="5" t="n">
        <v>-205569</v>
      </c>
    </row>
    <row r="8" spans="1:8">
      <c r="A8" s="4" t="s">
        <v>187</v>
      </c>
      <c r="E8" s="5" t="n">
        <v>2512539</v>
      </c>
      <c r="F8" s="5" t="n">
        <v>-2512539</v>
      </c>
      <c r="H8" s="5" t="n">
        <v>0</v>
      </c>
    </row>
    <row r="9" spans="1:8">
      <c r="A9" s="4" t="s">
        <v>111</v>
      </c>
      <c r="B9" s="4" t="s">
        <v>188</v>
      </c>
      <c r="C9" s="4" t="s">
        <v>188</v>
      </c>
      <c r="D9" s="4" t="s">
        <v>188</v>
      </c>
      <c r="E9" s="4" t="s">
        <v>188</v>
      </c>
      <c r="F9" s="5" t="n">
        <v>-2109715</v>
      </c>
      <c r="G9" s="5" t="n">
        <v>-79149</v>
      </c>
      <c r="H9" s="5" t="n">
        <v>-2188864</v>
      </c>
    </row>
    <row r="10" spans="1:8">
      <c r="A10" s="4" t="s">
        <v>189</v>
      </c>
      <c r="B10" s="5" t="n">
        <v>10095356</v>
      </c>
      <c r="C10" s="5" t="n">
        <v>0</v>
      </c>
    </row>
    <row r="11" spans="1:8">
      <c r="A11" s="4" t="s">
        <v>190</v>
      </c>
      <c r="B11" s="6" t="n">
        <v>10095</v>
      </c>
      <c r="C11" s="6" t="n">
        <v>0</v>
      </c>
      <c r="D11" s="5" t="n">
        <v>28074224</v>
      </c>
      <c r="E11" s="5" t="n">
        <v>0</v>
      </c>
      <c r="F11" s="5" t="n">
        <v>-11291749</v>
      </c>
      <c r="G11" s="5" t="n">
        <v>1332823</v>
      </c>
      <c r="H11" s="5" t="n">
        <v>18125391</v>
      </c>
    </row>
    <row r="12" spans="1:8">
      <c r="A12" s="4" t="s">
        <v>185</v>
      </c>
      <c r="D12" s="5" t="n">
        <v>19475</v>
      </c>
      <c r="H12" s="5" t="n">
        <v>19475</v>
      </c>
    </row>
    <row r="13" spans="1:8">
      <c r="A13" s="4" t="s">
        <v>191</v>
      </c>
      <c r="B13" s="5" t="n">
        <v>75000</v>
      </c>
    </row>
    <row r="14" spans="1:8">
      <c r="A14" s="4" t="s">
        <v>192</v>
      </c>
      <c r="B14" s="6" t="n">
        <v>75</v>
      </c>
      <c r="D14" s="5" t="n">
        <v>289675</v>
      </c>
      <c r="H14" s="5" t="n">
        <v>289750</v>
      </c>
    </row>
    <row r="15" spans="1:8">
      <c r="A15" s="4" t="s">
        <v>111</v>
      </c>
      <c r="B15" s="4" t="s">
        <v>188</v>
      </c>
      <c r="C15" s="4" t="s">
        <v>188</v>
      </c>
      <c r="D15" s="4" t="s">
        <v>188</v>
      </c>
      <c r="E15" s="4" t="s">
        <v>188</v>
      </c>
      <c r="F15" s="5" t="n">
        <v>-31791738</v>
      </c>
      <c r="G15" s="5" t="n">
        <v>-58536</v>
      </c>
      <c r="H15" s="5" t="n">
        <v>-31850274</v>
      </c>
    </row>
    <row r="16" spans="1:8">
      <c r="A16" s="4" t="s">
        <v>193</v>
      </c>
      <c r="B16" s="5" t="n">
        <v>10170356</v>
      </c>
      <c r="C16" s="5" t="n">
        <v>0</v>
      </c>
    </row>
    <row r="17" spans="1:8">
      <c r="A17" s="4" t="s">
        <v>194</v>
      </c>
      <c r="B17" s="6" t="n">
        <v>10170</v>
      </c>
      <c r="C17" s="6" t="n">
        <v>0</v>
      </c>
      <c r="D17" s="5" t="n">
        <v>28383374</v>
      </c>
      <c r="E17" s="5" t="n">
        <v>0</v>
      </c>
      <c r="F17" s="5" t="n">
        <v>-43083487</v>
      </c>
      <c r="G17" s="5" t="n">
        <v>1274287</v>
      </c>
      <c r="H17" s="5" t="n">
        <v>-13451656</v>
      </c>
    </row>
    <row r="18" spans="1:8">
      <c r="A18" s="4" t="s">
        <v>195</v>
      </c>
      <c r="B18" s="5" t="n">
        <v>27720356</v>
      </c>
      <c r="C18" s="5" t="n">
        <v>0</v>
      </c>
    </row>
    <row r="19" spans="1:8">
      <c r="A19" s="4" t="s">
        <v>196</v>
      </c>
      <c r="B19" s="6" t="n">
        <v>27720</v>
      </c>
      <c r="C19" s="6" t="n">
        <v>0</v>
      </c>
      <c r="D19" s="5" t="n">
        <v>97186524</v>
      </c>
      <c r="E19" s="5" t="n">
        <v>0</v>
      </c>
      <c r="F19" s="5" t="n">
        <v>-59610260</v>
      </c>
      <c r="G19" s="5" t="n">
        <v>0</v>
      </c>
      <c r="H19" s="5" t="n">
        <v>37603984</v>
      </c>
    </row>
    <row r="20" spans="1:8">
      <c r="A20" s="4" t="s">
        <v>197</v>
      </c>
      <c r="C20" s="5" t="n">
        <v>500000</v>
      </c>
    </row>
    <row r="21" spans="1:8">
      <c r="A21" s="4" t="s">
        <v>198</v>
      </c>
      <c r="C21" s="6" t="n">
        <v>500</v>
      </c>
      <c r="D21" s="5" t="n">
        <v>4421428</v>
      </c>
      <c r="H21" s="5" t="n">
        <v>4421928</v>
      </c>
    </row>
    <row r="22" spans="1:8">
      <c r="A22" s="4" t="s">
        <v>185</v>
      </c>
      <c r="D22" s="5" t="n">
        <v>542574</v>
      </c>
      <c r="H22" s="5" t="n">
        <v>542574</v>
      </c>
    </row>
    <row r="23" spans="1:8">
      <c r="A23" s="4" t="s">
        <v>186</v>
      </c>
      <c r="D23" s="5" t="n">
        <v>-31757</v>
      </c>
      <c r="H23" s="5" t="n">
        <v>-31757</v>
      </c>
    </row>
    <row r="24" spans="1:8">
      <c r="A24" s="4" t="s">
        <v>199</v>
      </c>
      <c r="D24" s="5" t="n">
        <v>138000</v>
      </c>
      <c r="H24" s="5" t="n">
        <v>138000</v>
      </c>
    </row>
    <row r="25" spans="1:8">
      <c r="A25" s="4" t="s">
        <v>200</v>
      </c>
      <c r="F25" s="5" t="n">
        <v>-66734</v>
      </c>
      <c r="H25" s="5" t="n">
        <v>-66734</v>
      </c>
    </row>
    <row r="26" spans="1:8">
      <c r="A26" s="4" t="s">
        <v>187</v>
      </c>
      <c r="F26" s="5" t="n">
        <v>-13528</v>
      </c>
      <c r="H26" s="5" t="n">
        <v>-13528</v>
      </c>
    </row>
    <row r="27" spans="1:8">
      <c r="A27" s="4" t="s">
        <v>111</v>
      </c>
      <c r="B27" s="4" t="s">
        <v>188</v>
      </c>
      <c r="C27" s="4" t="s">
        <v>188</v>
      </c>
      <c r="D27" s="4" t="s">
        <v>188</v>
      </c>
      <c r="E27" s="4" t="s">
        <v>188</v>
      </c>
      <c r="F27" s="5" t="n">
        <v>12929763</v>
      </c>
      <c r="G27" s="4" t="s">
        <v>188</v>
      </c>
      <c r="H27" s="5" t="n">
        <v>12929763</v>
      </c>
    </row>
    <row r="28" spans="1:8">
      <c r="A28" s="4" t="s">
        <v>201</v>
      </c>
      <c r="B28" s="5" t="n">
        <v>27720356</v>
      </c>
      <c r="C28" s="5" t="n">
        <v>500000</v>
      </c>
    </row>
    <row r="29" spans="1:8">
      <c r="A29" s="4" t="s">
        <v>202</v>
      </c>
      <c r="B29" s="6" t="n">
        <v>27720</v>
      </c>
      <c r="C29" s="6" t="n">
        <v>500</v>
      </c>
      <c r="D29" s="5" t="n">
        <v>102256769</v>
      </c>
      <c r="E29" s="5" t="n">
        <v>0</v>
      </c>
      <c r="F29" s="5" t="n">
        <v>-46760759</v>
      </c>
      <c r="G29" s="5" t="n">
        <v>0</v>
      </c>
      <c r="H29" s="5" t="n">
        <v>55524230</v>
      </c>
    </row>
    <row r="30" spans="1:8">
      <c r="A30" s="4" t="s">
        <v>183</v>
      </c>
      <c r="B30" s="5" t="n">
        <v>23590292</v>
      </c>
    </row>
    <row r="31" spans="1:8">
      <c r="A31" s="4" t="s">
        <v>184</v>
      </c>
      <c r="B31" s="6" t="n">
        <v>23591</v>
      </c>
      <c r="D31" s="5" t="n">
        <v>21368166</v>
      </c>
      <c r="H31" s="5" t="n">
        <v>21391757</v>
      </c>
    </row>
    <row r="32" spans="1:8">
      <c r="A32" s="4" t="s">
        <v>185</v>
      </c>
      <c r="D32" s="5" t="n">
        <v>429651</v>
      </c>
      <c r="H32" s="5" t="n">
        <v>429651</v>
      </c>
    </row>
    <row r="33" spans="1:8">
      <c r="A33" s="4" t="s">
        <v>191</v>
      </c>
      <c r="B33" s="5" t="n">
        <v>25000</v>
      </c>
    </row>
    <row r="34" spans="1:8">
      <c r="A34" s="4" t="s">
        <v>192</v>
      </c>
      <c r="B34" s="6" t="n">
        <v>25</v>
      </c>
      <c r="D34" s="5" t="n">
        <v>28225</v>
      </c>
      <c r="H34" s="5" t="n">
        <v>28250</v>
      </c>
    </row>
    <row r="35" spans="1:8">
      <c r="A35" s="4" t="s">
        <v>200</v>
      </c>
      <c r="F35" s="5" t="n">
        <v>-100016</v>
      </c>
      <c r="H35" s="5" t="n">
        <v>-100016</v>
      </c>
    </row>
    <row r="36" spans="1:8">
      <c r="A36" s="4" t="s">
        <v>111</v>
      </c>
      <c r="B36" s="4" t="s">
        <v>188</v>
      </c>
      <c r="C36" s="4" t="s">
        <v>188</v>
      </c>
      <c r="D36" s="4" t="s">
        <v>188</v>
      </c>
      <c r="E36" s="4" t="s">
        <v>188</v>
      </c>
      <c r="F36" s="5" t="n">
        <v>14883772</v>
      </c>
      <c r="G36" s="4" t="s">
        <v>188</v>
      </c>
      <c r="H36" s="5" t="n">
        <v>14883772</v>
      </c>
    </row>
    <row r="37" spans="1:8">
      <c r="A37" s="4" t="s">
        <v>203</v>
      </c>
      <c r="B37" s="5" t="n">
        <v>51335648</v>
      </c>
      <c r="C37" s="5" t="n">
        <v>500000</v>
      </c>
    </row>
    <row r="38" spans="1:8">
      <c r="A38" s="4" t="s">
        <v>204</v>
      </c>
      <c r="B38" s="6" t="n">
        <v>51336</v>
      </c>
      <c r="C38" s="6" t="n">
        <v>500</v>
      </c>
      <c r="D38" s="6" t="n">
        <v>124082811</v>
      </c>
      <c r="E38" s="6" t="n">
        <v>0</v>
      </c>
      <c r="F38" s="6" t="n">
        <v>-31977003</v>
      </c>
      <c r="G38" s="6" t="n">
        <v>0</v>
      </c>
      <c r="H38" s="6" t="n">
        <v>92157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17:02Z</dcterms:created>
  <dcterms:modified xmlns:dcterms="http://purl.org/dc/terms/" xmlns:xsi="http://www.w3.org/2001/XMLSchema-instance" xsi:type="dcterms:W3CDTF">2020-05-15T17:17:02Z</dcterms:modified>
</cp:coreProperties>
</file>